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TOC" sheetId="7" r:id="rId7"/>
    <s:sheet name="BASIS OF PRESENTATION AND SIGNI" sheetId="8" r:id="rId8"/>
    <s:sheet name="REVENUE RECOGNITION" sheetId="9" r:id="rId9"/>
    <s:sheet name="USE OF ESTIMATES" sheetId="10" r:id="rId10"/>
    <s:sheet name="ACCOUNTS RECEIVABLE" sheetId="11" r:id="rId11"/>
    <s:sheet name="CONTRACTS IN PROGRESS AND ADVAN" sheetId="12" r:id="rId12"/>
    <s:sheet name="RESTRUCTURING" sheetId="13" r:id="rId13"/>
    <s:sheet name="LONG-TERM DEBT AND NOTES PAYABL" sheetId="14" r:id="rId14"/>
    <s:sheet name="PENSION PLANS" sheetId="15" r:id="rId15"/>
    <s:sheet name="DERIVATIVE FINANCIAL INSTRUMENT" sheetId="16" r:id="rId16"/>
    <s:sheet name="FAIR VALUE MEASUREMENTS" sheetId="17" r:id="rId17"/>
    <s:sheet name="ACCUMULATED OTHER COMPREHENSIVE" sheetId="18" r:id="rId18"/>
    <s:sheet name="EARNINGS PER SHARE" sheetId="19" r:id="rId19"/>
    <s:sheet name="SEGMENT REPORTING" sheetId="20" r:id="rId20"/>
    <s:sheet name="COMMITMENTS AND CONTINGENCIES" sheetId="21" r:id="rId21"/>
    <s:sheet name="BASIS OF PRESENTATION AND SIG22" sheetId="22" r:id="rId22"/>
    <s:sheet name="ACCOUNTS RECEIVABLE (Tables)" sheetId="23" r:id="rId23"/>
    <s:sheet name="CONTRACTS IN PROGRESS AND ADV24" sheetId="24" r:id="rId24"/>
    <s:sheet name="RESTRUCTURING (Tables)" sheetId="25" r:id="rId25"/>
    <s:sheet name="LONG-TERM DEBT AND NOTES PAYA26" sheetId="26" r:id="rId26"/>
    <s:sheet name="PENSION PLANS (Tables)" sheetId="27" r:id="rId27"/>
    <s:sheet name="DERIVATIVE FINANCIAL INSTRUME28" sheetId="28" r:id="rId28"/>
    <s:sheet name="FAIR VALUE MEASUREMENTS (Tables" sheetId="29" r:id="rId29"/>
    <s:sheet name="ACCUMULATED OTHER COMPREHENSI30" sheetId="30" r:id="rId30"/>
    <s:sheet name="EARNINGS PER SHARE (Tables)" sheetId="31" r:id="rId31"/>
    <s:sheet name="SEGMENT REPORTING (Tables)" sheetId="32" r:id="rId32"/>
    <s:sheet name="Basis of Presentation and Sig33" sheetId="33" r:id="rId33"/>
    <s:sheet name="Revenue Recognition - Additiona" sheetId="34" r:id="rId34"/>
    <s:sheet name="Use of Estimates - Additional I" sheetId="35" r:id="rId35"/>
    <s:sheet name="Accounts Receivable - Contract " sheetId="36" r:id="rId36"/>
    <s:sheet name="Accounts Receivable - Retainage" sheetId="37" r:id="rId37"/>
    <s:sheet name="Contracts in Progress and Adv38" sheetId="38" r:id="rId38"/>
    <s:sheet name="Restructuring - Amounts Incurre" sheetId="39" r:id="rId39"/>
    <s:sheet name="Restructuring - Additional Info" sheetId="40" r:id="rId40"/>
    <s:sheet name="Restructuring - Roll Forward of" sheetId="41" r:id="rId41"/>
    <s:sheet name="Long-Term Debt and Notes Paya42" sheetId="42" r:id="rId42"/>
    <s:sheet name="Long-Term Debt and Notes Paya43" sheetId="43" r:id="rId43"/>
    <s:sheet name="Pension Plans - Net Periodic Be" sheetId="44" r:id="rId44"/>
    <s:sheet name="Derivative Financial Instrume45" sheetId="45" r:id="rId45"/>
    <s:sheet name="Derivative Financial Instrume46" sheetId="46" r:id="rId46"/>
    <s:sheet name="Derivative Financial Instrume47" sheetId="47" r:id="rId47"/>
    <s:sheet name="Fair Value Measurements - Avail" sheetId="48" r:id="rId48"/>
    <s:sheet name="Fair Value Measurements - Estim" sheetId="49" r:id="rId49"/>
    <s:sheet name="Fair Value Measurements - Addit" sheetId="50" r:id="rId50"/>
    <s:sheet name="Accumulated Other Comprehensi51" sheetId="51" r:id="rId51"/>
    <s:sheet name="Accumulated Other Comprehensi52" sheetId="52" r:id="rId52"/>
    <s:sheet name="Earnings Per Share - Computatio" sheetId="53" r:id="rId53"/>
    <s:sheet name="Earnings Per Share - Additional" sheetId="54" r:id="rId54"/>
    <s:sheet name="Segment Reporting - Additional " sheetId="55" r:id="rId55"/>
    <s:sheet name="Segment Reporting - Information" sheetId="56" r:id="rId56"/>
    <s:sheet name="Segment Reporting - Informati57" sheetId="57" r:id="rId57"/>
    <s:sheet name="Segment Reporting - Informati58"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DR</t>
  </si>
  <si>
    <t>Entity Registrant Name</t>
  </si>
  <si>
    <t>MCDERMOTT INTERNATIONAL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3 Months Ended</t>
  </si>
  <si>
    <t>Sep. 30, 2014</t>
  </si>
  <si>
    <t>Income Statement [Abstract]</t>
  </si>
  <si>
    <t>Revenues</t>
  </si>
  <si>
    <t>[1]</t>
  </si>
  <si>
    <t>Costs and Expenses:</t>
  </si>
  <si>
    <t>Cost of operations</t>
  </si>
  <si>
    <t>Selling, general and administrative expenses</t>
  </si>
  <si>
    <t>Loss (gain) on disposal of assets</t>
  </si>
  <si>
    <t>Impairment loss (recovery)</t>
  </si>
  <si>
    <t>Restructuring expenses</t>
  </si>
  <si>
    <t>Total costs and expenses</t>
  </si>
  <si>
    <t>Loss from Investments in Unconsolidated Affiliates</t>
  </si>
  <si>
    <t>Operating Income (Loss)</t>
  </si>
  <si>
    <t>[2]</t>
  </si>
  <si>
    <t>Other Income (Expense):</t>
  </si>
  <si>
    <t>Interest expense, net</t>
  </si>
  <si>
    <t>Gain (loss) on foreign currency, net</t>
  </si>
  <si>
    <t>Other income (expense), net</t>
  </si>
  <si>
    <t>Total other expense</t>
  </si>
  <si>
    <t>Income (loss) before provision for income taxes and noncontrolling interests</t>
  </si>
  <si>
    <t>Provision for income taxes</t>
  </si>
  <si>
    <t>Net income (loss)</t>
  </si>
  <si>
    <t>Less: net income attributable to noncontrolling interest</t>
  </si>
  <si>
    <t>Net income (loss) attributable to McDermott International, Inc.</t>
  </si>
  <si>
    <t>Net income (loss) attributable to McDermott International, Inc.:</t>
  </si>
  <si>
    <t>Basic</t>
  </si>
  <si>
    <t>Diluted</t>
  </si>
  <si>
    <t>Shares used in the computation of income (loss) per share:</t>
  </si>
  <si>
    <t>Basic:</t>
  </si>
  <si>
    <t>Diluted:</t>
  </si>
  <si>
    <t>Intersegment transactions included in revenues were not significant for either of the periods presented.</t>
  </si>
  <si>
    <t>Operating results for the ASA segment included a $4 million impairment charge for the DB101 and $3 million of loss on disposal of this asset in the first and second quarters of 2015, respectively.</t>
  </si>
  <si>
    <t>CONSOLIDATED STATEMENTS OF COMPREHENSIVE LOSS (Unaudited) - USD ($) $ in Thousands</t>
  </si>
  <si>
    <t>Statement Of Income And Comprehensive Income [Abstract]</t>
  </si>
  <si>
    <t>Other comprehensive income (loss), net of tax:</t>
  </si>
  <si>
    <t>Unrealized gain (loss) on investments</t>
  </si>
  <si>
    <t>Foreign currency translation adjustment</t>
  </si>
  <si>
    <t>Gain (loss) on derivatives</t>
  </si>
  <si>
    <t>Other comprehensive loss, net of tax</t>
  </si>
  <si>
    <t>Total comprehensive income (loss)</t>
  </si>
  <si>
    <t>Less: comprehensive income attributable to non-controlling interests</t>
  </si>
  <si>
    <t>Comprehensive loss attributable to McDermott International, Inc.</t>
  </si>
  <si>
    <t>CONSOLIDATED BALANCE SHEETS (Unaudited) - USD ($) $ in Thousands</t>
  </si>
  <si>
    <t>Dec. 31, 2014</t>
  </si>
  <si>
    <t>Current Assets:</t>
  </si>
  <si>
    <t>Cash and cash equivalents</t>
  </si>
  <si>
    <t>Restricted cash and cash equivalents</t>
  </si>
  <si>
    <t>Accounts receivable – trade, net</t>
  </si>
  <si>
    <t>Accounts receivable – other</t>
  </si>
  <si>
    <t>Contracts in progress</t>
  </si>
  <si>
    <t>Deferred income taxes</t>
  </si>
  <si>
    <t>Other current assets</t>
  </si>
  <si>
    <t>Total Current Assets</t>
  </si>
  <si>
    <t>Property, Plant and Equipment</t>
  </si>
  <si>
    <t>Less Accumulated depreciation</t>
  </si>
  <si>
    <t>Net Property, Plant and Equipment</t>
  </si>
  <si>
    <t>Accounts Receivable – Long-Term Retainages</t>
  </si>
  <si>
    <t>Investments in Unconsolidated Affiliates</t>
  </si>
  <si>
    <t>Deferred Income Taxes</t>
  </si>
  <si>
    <t>Investment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Non-current Income Taxes</t>
  </si>
  <si>
    <t>Other Liabilities</t>
  </si>
  <si>
    <t>Commitments and Contingencies</t>
  </si>
  <si>
    <t xml:space="preserve"> </t>
  </si>
  <si>
    <t>Stockholders' Equity:</t>
  </si>
  <si>
    <t>Common stock, par value $1.00 per share, authorized 400,000,000 shares; issued 246,774,167 and 245,209,850 shares, respectively</t>
  </si>
  <si>
    <t>Capital in excess of par value (including prepaid common stock purchase contracts)</t>
  </si>
  <si>
    <t>Accumulated Deficit</t>
  </si>
  <si>
    <t>Treasury stock, at cost: 7,810,046 and 7,400,027 shares, respectively</t>
  </si>
  <si>
    <t>Accumulated other comprehensive loss</t>
  </si>
  <si>
    <t>Stockholders' Equity - McDermott International, Inc.</t>
  </si>
  <si>
    <t>Noncontrolling interest</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Treasury stock, shares</t>
  </si>
  <si>
    <t>CONSOLIDATED STATEMENTS OF CASH FLOWS (Unaudited) - USD ($) $ in Thousands</t>
  </si>
  <si>
    <t>CASH FLOWS FROM OPERATING ACTIVITIES:</t>
  </si>
  <si>
    <t>Non-cash items included in net income (loss):</t>
  </si>
  <si>
    <t>Depreciation and amortization</t>
  </si>
  <si>
    <t>Drydock amortization</t>
  </si>
  <si>
    <t>Stock-based compensation charges</t>
  </si>
  <si>
    <t>Loss from investments in unconsolidated affiliates</t>
  </si>
  <si>
    <t>Restructuring expense (gain)</t>
  </si>
  <si>
    <t>Deferred taxes</t>
  </si>
  <si>
    <t>Other non-cash items</t>
  </si>
  <si>
    <t>Changes in assets and liabilities, net of effects from acquisitions and dispositions:</t>
  </si>
  <si>
    <t>Accounts receivable</t>
  </si>
  <si>
    <t>Net contracts in progress and advance billings on contracts</t>
  </si>
  <si>
    <t>Accrued and other current liabilities</t>
  </si>
  <si>
    <t>Pension liability and accrued postretirement and employee benefits</t>
  </si>
  <si>
    <t>Other assets and liabilities</t>
  </si>
  <si>
    <t>TOTAL CASH USED IN OPERATING ACTIVITIES</t>
  </si>
  <si>
    <t>CASH FLOWS FROM INVESTING ACTIVITIES:</t>
  </si>
  <si>
    <t>Purchases of property, plant and equipment</t>
  </si>
  <si>
    <t>Purchases of available-for-sale securities</t>
  </si>
  <si>
    <t>Sales and maturities of available-for-sale securities</t>
  </si>
  <si>
    <t>Investments in unconsolidated affiliates</t>
  </si>
  <si>
    <t>Proceeds from asset dispositions</t>
  </si>
  <si>
    <t>Other</t>
  </si>
  <si>
    <t>TOTAL CASH USED IN INVESTING ACTIVITIES</t>
  </si>
  <si>
    <t>CASH FLOWS FROM FINANCING ACTIVITIES:</t>
  </si>
  <si>
    <t>Proceeds from debt</t>
  </si>
  <si>
    <t>Repayment of debt</t>
  </si>
  <si>
    <t>Debt issuance cost</t>
  </si>
  <si>
    <t>Distribution to noncontrolling interest</t>
  </si>
  <si>
    <t>TOTAL CASH PROVIDED BY (USED IN) FINANCING ACTIVITIES</t>
  </si>
  <si>
    <t>EFFECTS OF EXCHANGE RATE CHANGES ON CASH</t>
  </si>
  <si>
    <t>NET INCREASE (DECREASE) IN CASH AND CASH EQUIVALENTS</t>
  </si>
  <si>
    <t>CASH AND CASH EQUIVALENTS AT BEGINNING OF PERIOD</t>
  </si>
  <si>
    <t>CASH AND CASH EQUIVALENTS AT END OF PERIOD</t>
  </si>
  <si>
    <t>Total capital expenditures include expenditures for which cash payments were made during the period. Capital expenditures for the three and nine months ended September 30, 2015 included $1.2 million and $10.2 million, respectively, of cash payments for accrued capital expenditures outstanding as of December 31, 2014. Capital expenditures for the three months ended September 30, 2014 exclude $9.5 million in accrued liabilities related to capital expenditures and for the nine months ended September 30, 2014 include $18.6 million of cash payments for accrued capital expenditures outstanding as of December 31, 2013.</t>
  </si>
  <si>
    <t>CONSOLIDATED STATEMENTS OF STOCKHOLDERS' EQUITY (Unaudited) - 9 months ended Sep. 30, 2015 - USD ($) $ in Thousands</t>
  </si>
  <si>
    <t>Total</t>
  </si>
  <si>
    <t>Common Stock [Member]</t>
  </si>
  <si>
    <t>Capital in Excess of Par Value [Member]</t>
  </si>
  <si>
    <t>Accumulated Deficit [Member]</t>
  </si>
  <si>
    <t>Accumulated Other Comprehensive Loss ("AOCI") [Member]</t>
  </si>
  <si>
    <t>Treasury Stock [Member]</t>
  </si>
  <si>
    <t>Stockholders' Equity [Member]</t>
  </si>
  <si>
    <t>Noncontrolling Interest ("NCI") [Member]</t>
  </si>
  <si>
    <t>Beginning Balance at Dec. 31, 2014</t>
  </si>
  <si>
    <t>Beginning Balance (in shares) at Dec. 31, 2014</t>
  </si>
  <si>
    <t>Other comprehensive income (loss), net of tax</t>
  </si>
  <si>
    <t>Exercise of stock options</t>
  </si>
  <si>
    <t>Exercise of stock options (in shares)</t>
  </si>
  <si>
    <t>Share vesting</t>
  </si>
  <si>
    <t>Share vesting (in shares)</t>
  </si>
  <si>
    <t>Purchase of common stock</t>
  </si>
  <si>
    <t>Other (in Shares)</t>
  </si>
  <si>
    <t>Ending Balance at Sep. 30, 2015</t>
  </si>
  <si>
    <t>Ending Balance (in shares) at Sep. 30, 2015</t>
  </si>
  <si>
    <t>BASIS OF PRESENTATION AND SIGNIFICANT ACCOUNTING POLICIES</t>
  </si>
  <si>
    <t>Accounting Policies [Abstract]</t>
  </si>
  <si>
    <t>NOTE 1—BASIS OF PRESENTATION AND SIGNIFICANT ACCOUNTING POLICIES Nature of Operations McDermott International, Inc. (“MII”), a corporation incorporated under the laws of the Republic of Panama in 1959, is an engineering, procurement, construction and installation (“EPCI”) company focused on designing and executing complex offshore oil and gas projects worldwide. Providing fully integrated EPCI services, we deliver fixed and floating production facilities, pipeline installations and subsea systems from concept to commissioning. Operating in approximately 20 countries across the Americas, Europe, Africa, the Middle East and Asia, our integrated resources include a diversified fleet of marine vessels, fabrication facilities and engineering offices. We report our financial results under three reporting segments, consisting of the Americas, Europe and Africa (“AEA”) segment, the Middle East (“MEA”) segment and the Asia (“ASA”) segment.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accompanying unaudited Consolidated Financial Statements, unless the context otherwise indicates, “we,” “us” and “our” mean MII and its consolidated subsidiaries. 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MII’s Current Report on Form 8-K filed with the SEC on May 11, 2015. Classification During the quarter ended September 30, 2014, we committed to a plan to sell certain vessel equipment, including dynamic positioning thrusters and a deepwater pipelay winch system. These assets were classified as held for sale in subsequent quarterly and annual financial statements. In June 2015, we reclassified these assets as held for use in Property, Plant and Equipment in our Consolidated Balance Sheet. The decision to reclassify these assets was based on our determination not to proceed with a sale and to explore alternative uses for these assets within our vessel fleet instead, which we expect to be economically advantageous compared to a sale in the current environment. Our Consolidated Financial Statements classify current derivative financial instrument assets derivative financial instrument liabilities Accounts receivable–other and Accounts payable, respectively. Recently Issued and Adopted Accounting Guidance Debt— In April 2015, the Financial Accounting Standards Board (the “FASB”) issued Accounting Standards Update (“ASU”) 2015-03, , which requires debt issuance costs to be presented in the balance sheet as a direct deduction from the carrying value of the associated debt liability, consistent with the presentation of a debt discount. The guidance in ASU 2015-03 does not affect the recognition and measurement of debt issuance costs. Therefore, the amortization of debt issuance costs will continue to be calculated using the interest method and reported as interest expense. In August 2015, the FASB issued ASU 2015-15, Interest Imputation of Interest—Presentation and Subsequent Measurement of Debt Issuance Costs Associated with Line-of-Credit Arrangements Retrospective application of those ASUs are required for public entities for annual and interim periods beginning on or after December 15, 2015, and early adoption is permitted. We adopted ASU 2015-03 and ASU 2015-15 in the first quarter and the third quarter of 2015, respectively. As a result, our accompanying Consolidated Financial Statements reflect debt issuance costs related to long-term debt as components of Long-term debt. These costs were previously reported by us as Other Assets (see Note 7). Costs associated with line-of-credit arrangements continue to be reported as Other Assets. All comparable periods presented have been revised to reflect this change. Extraordinary Items— In January 2015, the FASB issued ASU 2015-01, , which eliminates the concept of extraordinary items. Under this new guidance, entities will no longer be required to separately classify, present and disclose extraordinary events and transactions. The amendments in this ASU are effective for annual and interim periods beginning after December 15, 2015, and early adoption is permitted. We adopted this ASU in the second quarter of 2015. Our adoption of this ASU did not have any impact on the accompanying Consolidated Financial Statements. Discontinued Operations— In April 2014, the FASB issued ASU 2014-08, , which amends the definition of a discontinued operation by raising the threshold for a disposal to qualify as discontinued operations. ASU 2014-08 also requires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The application of this ASU did not have any impact on the accompanying Consolidated Financial Statements. Accounting Guidance Issued But Not Adopted as of September 30, 2015 Consolidation— In February 2015, the FASB issued ASU 2015-02, , which amends and changes the consolidation analysis currently required under U.S. GAAP. This ASU modifies the process used to evaluate whether limited partnerships and similar entities are variable interest entities or voting interest entities; affects the analysis performed by reporting entities regarding variable interest entities, particularly those with fee arrangements and related party relationships; and provides a scope exception for certain investment funds. The amendments in this ASU are effective for annual and interim periods beginning after December 15, 2015. Early adoption is permitted. We are currently assessing the impact of these amendments on our future Consolidated Financial Statements and related disclosures. Going Concern— In August 2014, the FASB issued ASU 2014-15, . Currently, there is no guidance in effect under U.S. GAAP regarding management’s responsibility to assess whether there is substantial doubt about an entity’s ability to continue as a going concern. Under ASU 2014-15, we will be required to assess our ability to continue as a going concern each interim and annual reporting period and provide certain disclosures if there is substantial doubt about our ability to continue as a going concern, including management’s plan to alleviate the substantial doubt. ASU 2014-15 is effective for annual periods ending after December 15, 2016 and interim periods thereafter with early adoption permitted. We are currently assessing the impact of the adoption of ASU 2014-15 on our future Consolidated Financial Statements and related disclosures. Revenue— In May 2014, the FASB issued ASU 2014-09, .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In August 2015, the FASB issued ASU 2015-14, Revenue from Contracts with Customers: Deferral of the Effective Date, We are currently evaluating the requirements of these ASUs and have not yet determined their impact on our future Consolidated Financial Statements and related disclosures.</t>
  </si>
  <si>
    <t>REVENUE RECOGNITION</t>
  </si>
  <si>
    <t>Revenue Recognition [Abstract]</t>
  </si>
  <si>
    <t>NOTE 2—REVENUE RECOGNITION Unapproved Change Orders As of September 30, 2015, total unapproved change orders included in our estimates at completion aggregated $146.1 million, of which approximately $22.5 million was included in backlog. As of September 30, 2014, total unapproved change orders included in our estimates at completion aggregated $352.3 million, of which approximately $168.9 million was included in backlog. Claims Revenue The amount of revenues and costs included in our estimates at completion associated with claims, all of which related to our MEA segment, was $9.8 million as of September 30, 2015 and $6.5 million as of September 31, 2014. In the accompanying Consolidated Financial Statements, for the three and nine months ended September 30, 2015 and 2014, no material claims were included in revenues or costs. None of the pending claims reflected in our estimates at completion as of September 30, 2015 were the subject of any litigation proceedings. Deferred Profit Recognition For the three and nine months ended September 30, 2015 and 2014, we did not account for any projects under our deferred profit recognition policy. Completed Contract Method For the three and nine months ended September 30, 2015 and 2014, we did not account for any contracts under the completed contract method. Loss Recognition As of September 30, 2015,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when determined. Of the September 30, 2015 backlog, approximately $317 million primarily related to three active projects that were in loss positions, as a result of which future revenues are expected to equal costs when recognized. Included in this amount was $86 million of backlog associated with an EPCI project, PB Litoral, in Mexico, which is expected to be completed in the first quarter of 2016, and $61 million of backlog pertaining to the five-year Agile</t>
  </si>
  <si>
    <t>USE OF ESTIMATES</t>
  </si>
  <si>
    <t>NOTE 3—USE OF ESTIMATES We use estimates and assumptions to prepare our financial statements in conformity with U.S.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September 30, 2015, we have provided for our estimated costs to complete on all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The following is a discussion of our most significant changes in estimates that impacted operating income for the three and nine months ended September 30, 2015 and 2014. Three months ended September 30, 2015 Operating income for the three months ended September 30, 2015 was impacted by net unfavorable changes in cost estimates totaling approximately $8 million. The AEA segment deteriorated by a net $11 million due to changes in estimates during the three months ended September 30, 2015. Results for the third quarter of 2015 included $6 million due to changes in marine campaign execution plan on the PB Litoral EPCI project in Mexico and charges associated with a legal settlement as discussed in Note 14. The changes in the PB Litoral marine campaign execution plan were due to carryover of offshore scope and revised cost estimates for hookup campaign. These were partially offset by the extension of the project completion date on the PB Litoral project, which resulted in a $13 million reversal of liquidated damage reserves. The MEA segment had net favorable changes in estimates aggregating approximately $6 million. Projects in Saudi Arabia were positively impacted by: (1) a $6 million favorable change order for vessel downtime; (2) productivity improvements and associated cost savings on a cable-lay project in Saudi Arabia totaling approximately $3 million; and (3) $1 million in net positive changes in estimates on multiple projects, which were not individually material. These net favorable changes were partially offset by a $4 million increase in pipelay cost estimates on a project in the U.A.E., primarily due to changes in the execution plan as a result of needing to substitute with a third party vessel and hookup associated issues. The ASA segment had net unfavorable changes in estimates aggregating approximately $3 million. The deterioration was primarily due to $8 million of cost overruns and weather downtime on an installation project in Brunei, partially offset by $5 million of net positive changes in estimates on multiple projects, which were not individually material. Nine months ended September 30, 2015 Operating income for the nine months ended September 30, 2015 was positively impacted by net favorable changes in cost estimates totaling approximately $21 million. The AEA segment had net unfavorable changes in estimates aggregating approximately $1 million. For the nine months ended September 30, 2015, the AEA segment was positively impacted by: (1) $13 million reversal of liquidated damage reserves due to the extension of the PB Litoral project completion date; (2) $4 million due to productivity improvements on the Agile North Ocean 105 NO 105 The MEA segment had net favorable changes in estimates aggregating approximately $16 million. Three projects in Saudi Arabia were positively impacted by: 1) $11 million of changes in estimates mostly due to productivity improvements and associated cost savings on the Intermac 406, The ASA segment had net favorable changes in estimates aggregating approximately $6 million. Improvements were driven by $4 million due to productivity gains and improvements in cost estimates realized on the Gorgon MRU fabrication project, as well as $10 million in net improvements on multiple projects that were not individually material. Those improvements were partially offset by $8 million in cost overruns resulting from weather downtime on an installation project in Brunei. Three months ended September 30, 2014 Operating income for the three months ended September 30, 2014 was positively impacted by changes in cost estimates relating to projects in each of our segments. The AEA segment improved by a net $1.5 million from changes in estimates on five projects. On Jack &amp; St. Malo, a subsea project in the Gulf of Mexico completed during the period, project close-out savings on marine spread costs and increased cost recovery based on positive developments from the ongoing negotiations with the customer resulted in a reduction of project losses of $12.4 million. Two projects completed earlier in 2014 improved by an aggregate of approximately $4.8 million based on positive developments from ongoing project close-out negotiations with the customers. These improvements were partially offset by negative changes of approximately $10.9 million on the PB Litoral project, primarily due to increased cost estimates to complete the project as a result of a revised fabrication execution plan, and reduced cost recovery of approximately $4.8 million on a fabrication project in Morgan City completed during 2013, based on an agreement in principle reached with the customer during the three months ended September 30, 2014, which resulted in lower than anticipated recoveries. The MEA segment deteriorated by a net amount of approximately $5.4 million due to change in estimates during the three months ended September 30, 2014. On one EPCI project in Saudi Arabia, estimated costs to complete increased by $7.9 million, primarily as a result of vessel downtime due to weather and standby delays (some of which was recovered from the customer in 2015, but those recoveries were not recognizable at September 30, 2014). On two other EPCI projects in Saudi Arabia, estimated costs to complete increased by an aggregate of $6.7 million, as a result of revisions to project execution plans, primarily due to extended offshore hookup campaigns, increased vessel mobilization activities, and delays in the completion of onshore activities. On another EPCI project in Saudi Arabia, we increased our overall estimated costs to complete by approximately $8.6 million, reflecting the costs of an incremental mobilization and inefficiencies of executing out-of-sequence work due to a revised execution plan, which resulted from delayed access to the project site. These negative changes were offset by an improvement of approximately $17.8 million on a pipelay project in the Caspian, primarily due to increased cost recovery estimates based on positive developments during the three months ended September 30, 2014 from the ongoing project close-out process with the customer. This project was completed earlier in 2014. The ASA segment was positively impacted by favorable changes in estimates aggregating approximately $20.2 million from three projects. On a marine installation project in Brunei, reduction in estimated costs to complete from productivity improvements on marine vessels and offshore support activities resulted in a favorable change of approximately $10.8 million. On two previously completed projects, insurance claim collection and final project close-out adjustments resulted in a combined additional recovery of approximately $9.5 million during the three months ended September 30, 2014. Nine months ended September 30, 2014 Operating income for the nine months ended September 30, 2014 was positively impacted by changes in cost estimates relating to projects in each of our segments. The AEA segment was negatively impacted by net unfavorable changes in estimates aggregating approximately $41.5 million associated with five projects. On the PB Litoral project we increased our estimated costs to complete by approximately $66.3 million due to: 1) liquidated damages and extended project management costs arising from unexpected project delays and projected fabrication cost increases reflecting reduced productivity and execution plan changes to mitigate further project delays; and 2) procurement and marine installation cost increases. This project is in a loss position and is estimated to be completed in the first quarter of 2016. On the Jack &amp; St. Malo project, a subsea project in the Gulf of Mexico, we increased our estimated costs to complete by approximately $10.1 million, primarily due to increased costs from equipment downtime issues on the North Ocean 102 “NO 102” The MEA segment was negatively impacted by net unfavorable changes aggregating approximately $10.7 million due to changes in four projects. On two EPCI projects in Saudi Arabia, we increased our estimated costs at completion by approximately $42.4 million, primarily as a result of vessel downtime due to weather and standby delays (some of which was recovered from the customer in 2015, but those recoveries were not recognizable at September 30, 2014), reduced productivity levels and increased cost estimates to complete the onshore scope of one of the projects. On another EPCI project in the Neutral Zone, we increased our overall estimated costs to complete by approximately $15.2 million to reflect cost overruns related to: 1) the onshore work, which was substantially completed in July 2014; and 2) delays in completing the offshore work due to delayed access to the project site, resulting in a revised execution plan. The revised execution plan included the costs of an incremental mobilization and reflected inefficiencies of executing out-of-sequence work. These negative changes were partially offset by approximately $46.9 million of increased cost recovery estimates on a pipelay project in the Caspian, based on positive developments during the nine months ended September 30, 2014 from the ongoing project close-out process with the customer. This project was substantially completed in June 2014. The ASA segment experienced net favorable changes in estimates aggregating approximately $53.5 million due to changes in estimates on four projects. Changes in estimates on the Siakap Subsea Development (“Siakap”), a subsea project in Malaysia, resulted in improvements of approximately $31.5 million during the nine months ended September 30, 2014, primarily related to productivity improvements on our marine vessels and offshore support activities, as well as project close-out savings. On a marine installation project in Brunei, a reduction in estimated costs to complete from productivity improvements on marine vessels and offshore support activities resulted in a favorable change of approximately $11.8 million. On two previously completed projects, insurance claim collections and final project close-out adjustments resulted in a combined additional recovery of approximately $10.3 million during the nine months ended September 30, 2014.</t>
  </si>
  <si>
    <t>ACCOUNTS RECEIVABLE</t>
  </si>
  <si>
    <t>Receivables [Abstract]</t>
  </si>
  <si>
    <t>NOTE 4—ACCOUNTS RECEIVABLE Accounts Receivable—Trade, Net A summary of contract receivables is as follows:
September 30, 2015
December 31, 2014
(in thousands)
Contract receivables:
Contracts in progress
$
108,173
$
106,174
Completed contracts
21,128
34,698
Retainages
15,377
28,586
Unbilled
4,303
4,303
Less allowances
(25,798
)
(30,391
)
Accounts receivable-trade, net
$
123,183
$
143,370
Contract retainages generally represent amounts withheld by our customers until project completion, in accordance with the terms of the applicable contracts. The following is a summary of retainages on our contracts:
September 30, 2015
December 31, 2014
(in thousands)
Retainages expected to be collected within one year
$
15,377
$
28,586
Retainages expected to be collected after one year
146,361
137,468
Total retainages
$
161,738
$
166,054</t>
  </si>
  <si>
    <t>CONTRACTS IN PROGRESS AND ADVANCE BILLINGS ON CONTRACTS</t>
  </si>
  <si>
    <t>Contractors [Abstract]</t>
  </si>
  <si>
    <t>NOTE 5—CONTRACTS IN PROGRESS AND ADVANCE BILLINGS ON CONTRACTS Components of contracts in progress and advance billings on contracts are as follows:
September 30, 2015
December 31, 2014
(In thousands)
Costs incurred less costs of revenue recognized
$
106,242
$
90,191
Revenues recognized less billings to customers
409,176
267,426
Contracts in Progress
$
515,418
$
357,617
Billings to customers less revenue recognized
193,448
578,896
Costs incurred less costs of revenue recognized
(96,077
)
(379,031
)
Advance Billings on Contracts
$
97,371
$
199,865</t>
  </si>
  <si>
    <t>RESTRUCTURING</t>
  </si>
  <si>
    <t>Restructuring And Related Activities [Abstract]</t>
  </si>
  <si>
    <t>NOTE 6—RESTRUCTURING In 2014 we completed a major review of our cost structure, and implemented a plan, which we referred to as the McDermott Profitability Initiative During 2013 and 2014, we implemented a restructuring of our Americas operations, which involved our Morgan City, Louisiana, Houston, Texas, New Orleans, Louisiana and some Brazil locations. The restructuring involved, among other things, reductions of management, administrative, fabrication and engineering personnel, and the discontinued utilization of the Morgan City facility. We completed a Corporate restructuring during 2014. Costs associated with our Corporate restructuring activities primarily included severance, relocation and other personnel-related costs and costs for advisors, as well as costs for certain executive management changes that became effective during the fourth quarter of 2013. The following tables present amounts incurred during the three and nine months ended September 30, 2015 and 2014, as well as amounts incurred from the inception of our restructuring efforts up to September 30, 2015 and amounts expected to be incurred in the future by major type of cost and by segment.
Incurred in the three months ended September 30, 2015
Incurred in the three months ended September 30, 2014
Incurred in the nine months ended September 30, 2015
Incurred in the nine months ended September 30, 2014
Incurred from inception to September 30, 2015
Estimate of remaining amounts to be incurred
Total
(In thousands)
Americas Restructuring
Impairments and write offs
$
-
$
100
$
-
$
(1,240
)
$
12,923
$
-
$
12,923
Severance and other personnel-related costs
-
(155
)
601
3,099
13,981
-
13,981
Morgan City environmental reserve
-
-
-
-
5,925
-
5,925
Morgan City yard-related expenses
(27
)
2,879
1,707
5,528
12,557
12,557
Other
-
-
-
-
158
-
158
(27
)
2,824
2,308
7,387
45,544
-
45,544
Corporate Restructuring
Severance and other personnel-related costs
-
53
-
961
2,599
-
2,599
Legal and other advisor fees
-
1,117
-
3,034
3,204
-
3,204
Other
-
730
-
730
798
-
798
-
1,900
-
4,725
6,601
-
6,601
MPI
Severance and other personnel-related costs
AEA
2,360
-
6,411
-
6,411
1,694
8,105
MEA
71
-
982
-
982
-
982
ASA
387
-
3,973
-
3,973
5,200
9,173
Corporate and other
-
-
1,119
-
1,119
-
1,119
Asset impairment and disposal
ASA
-
-
7,471
-
7,471
-
7,471
Legal and other advisor fees
-
Corporate
3,555
-
6,335
-
10,338
-
10,338
ASA
1,304
1,304
Other
-
ASA
-
-
3,527
-
3,527
5,806
9,333
Corporate and other
-
-
-
-
-
700
700
6,373
-
29,818
-
33,821
14,704
48,525
Total
$
6,346
$
4,724
$
32,126
$
12,112
$
85,966
$
14,704
$
100,670
By segment
AEA
$
2,333
$
2,824
$
8,719
$
7,387
$
51,955
$
1,694
$
53,649
MEA
71
-
982
-
982
-
982
ASA
387
-
14,971
-
14,971
12,310
27,281
Corporate
3,555
1,900
7,454
4,725
18,058
700
18,758
Total
$
6,346
$
4,724
$
32,126
$
12,112
$
85,966
$
14,704
$
100,670
In the first quarter of 2015, we reclassified certain MPI-related legal and other advisory fees of $4 million incurred in 2014 from Corporate restructuring costs to MPI costs. The following table presents a roll forward of accrued liabilities associated with our restructuring activities:
December 31, 2014
Accruals
Payments/ Reversals
September 30, 2015
(In thousands)
Morgan City environmental reserve
$
3,675
$
-
$
(2,101
)
$
1,574
Morgan City yard-related expenses and other
373
343
(453
)
263
MPI related accruals
-
6,293
(1,812
)
4,481
Total
$
4,048
$
6,636
$
(4,366
)
$
6,318</t>
  </si>
  <si>
    <t>LONG-TERM DEBT AND NOTES PAYABLE</t>
  </si>
  <si>
    <t>Debt Disclosure [Abstract]</t>
  </si>
  <si>
    <t xml:space="preserve">NOTE 7—LONG-TERM DEBT AND NOTES PAYABLE The carrying values of our long-term debt obligations are as follows:
September 30, 2015
December 31, 2014
(In thousands)
Long-term debt consists of:
Senior Notes
$
491,537
$
490,354
Term Loan
290,438
291,424
North Ocean 105 Construction Financing
42,213
45,888
Amortizing Notes
24,329
33,258
Capital lease obligation
2,717
2,802
Other financing
-
743
851,234
864,469
Less: Amounts due within one year
27,749
27,026
Total long-term debt
$
823,485
$
837,443
LC Facility and Cash-Collateralized Bilateral Letters of Credit As of September 30, 2015 and December 31, 2014, the aggregate face amount of letters of credit issued under our $400 million first-lien/first-out, three-year letter of credit facility (the “LC Facility”) provided under our principal credit agreement (“the Credit Agreement”) was $320.4 million and $195.8 million, respectively. No financial letters of credit have been issued under the LC Facility. In October 2015, we entered into an Amendment No. 1 and Commitment Increase Supplement (the “Commitment Increase Supplement”), which amended the Credit Agreement primarily to increase the existing letter of credit capacity from $400 million to $520 million, by adding to the Credit Agreement a new letter of credit lender and by allowing existing letter of credit lenders to increase their respective letter of credit commitments. Costs associated with the Commitment Increase Supplement were not material. As of September 30, 2015, we had outstanding an aggregate face amount of approximately $115.7 million of cash collateralized letters of credit issued on a bilateral basis outside the LC Facility, including financial letters of credit of $46.5 million. Financial letters of credit represent letters of credit that do not support ordinary course project performance obligations or bids. As of December 31, 2014, we had outstanding an aggregate face amount of approximately $88.8 million of cash collateralized letters of credit issued on a bilateral basis outside the LC Facility, including financial letters of credit of $19.7 million. We have included the supporting cash collateral in restricted cash and cash equivalents in the accompanying Consolidated Balance Sheets. Bank Guarantees As of September 30, 2015 and December 31, 2014, bank guarantees issued under general reimbursement agreements in support of contracting activities in the Middle East and India totaled $89.2 million and $56.2 million, respectively. Surety Bonds As of September 30, 2015 and December 31, 2014, surety bonds issued under general agreements of indemnity in favor of surety underwriters based in Mexico in support of contracting activities of our subsidiaries J. Ray McDermott de México, S.A. de C.V. and McDermott, Inc. totaled $49.4 million and $52.5 million, respectively. Debt Issuance Costs Debt issuance costs of $21.8 million and $27.1 million as of September 30, 2015 and December 31, 2014, respectively, are included in the above carrying values of our long-term debt obligations. </t>
  </si>
  <si>
    <t>PENSION PLANS</t>
  </si>
  <si>
    <t>Compensation And Retirement Disclosure [Abstract]</t>
  </si>
  <si>
    <t xml:space="preserve">NOTE 8—PENSION PLANS In 2014 we elected to change our accounting method for recognizing actuarial gains and losses for our pension and other postretirement benefit plans. In connection with our accounting change we have revised previously reported amounts to conform to our current method of accounting. Net periodic benefit for our non-contributory qualified defined benefit pension plan and several of our non-qualified supplemental defined benefit pension plans (the “Domestic Plans”) and our J. Ray McDermott, S.A. Third Country National Employees Pension Plan (the “TCN Plan”) includes the following components:
Domestic Plans
Three months ended September 30,
Nine months ended September 30,
2015
2014
2015
2014
(In thousands)
Interest cost
$
5,403
$
6,743
$
16,210
$
20,230
Expected return on plan assets
(6,676
)
(6,875
)
(20,030
)
(20,626
)
Net periodic benefit
$
(1,273
)
$
(132
)
$
(3,820
)
$
(396
)
TCN Plan
Three months ended September 30,
Nine months ended September 30,
2015
2014
2015
2014
(In thousands)
Interest cost
$
407
$
475
$
1,220
$
1,425
Expected return on plan assets
(710
)
(741
)
(2,130
)
(2,221
)
Net periodic benefit
$
(303
)
$
(266
)
$
(910
)
$
(796
) </t>
  </si>
  <si>
    <t>DERIVATIVE FINANCIAL INSTRUMENTS</t>
  </si>
  <si>
    <t>Derivative Instruments And Hedging Activities Disclosure [Abstract]</t>
  </si>
  <si>
    <t>NOTE 9—DERIVATIVE FINANCIAL INSTRUMENTS We enter into derivative financial instruments primarily to hedge certain firm purchas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the accompanying Consolidated Statements of Operations. As of September 30, 2015, the majority of our foreign currency forward contracts were designated as cash flow hedging instruments. In addition, we deferred approximately $72.8 million of net losses on these derivative financial instruments in AOCI, and we expect to reclassify approximately $55.6 million of deferred losses out of AOCI by September 30, 2016, as hedged items are recognized. The notional value of our outstanding derivative contracts totaled $673.1 million at September 30, 2015, with maturities extending through 2017. Of this amount, approximately $447 million is associated with various foreign currency expenditures we expect to incur on one of our ASA segment EPCI projects. These instruments consist of contracts to purchase or sell foreign-denominated currencies. As of September 30, 2015, the fair value of these contracts was in a net liability position totaling $47.2 million. The fair value of outstanding derivative instruments is determined using observable financial market inputs, such as quoted market prices, and is classified as Level 2 in nature within the fair value hierarchy. The following tables summarize our derivative financial instruments: Asset and Liability Derivatives
September 30, 2015
December 31, 2014
(in thousands)
Derivatives Designated as Hedges:
Location:
Other current assets
$
1,096
$
1,173
Other assets
-
16
Total asset derivatives
$
1,096
$
1,189
Accrued Liabilities
$
42,049
$
32,431
Other liabilities
6,277
15,670
Total liability derivatives
$
48,326
$
48,101
The Effects of Derivative Instruments on our Financial Statements
Three Months Ended September 30,
Nine Months Ended September 30,
2015
2014
2015
2014
(in thousands)
Derivatives Designated as Hedges:
Amount of gain (loss) recognized in other comprehensive income (loss)
$
(28,248
)
$
(39,563
)
$
(56,904
)
$
(26,764
)
Income reclassified from AOCI into income (loss): effective portion
Location: Cost of operations
27,547
6,788
66,973
7,283
Gain(loss) recognized in income (loss): ineffective portion and amount excluded from effectiveness testing
Location : Gain (loss) on foreign currency—net
(1,329
)
(386
)
2,535
3,842</t>
  </si>
  <si>
    <t>FAIR VALUE MEASUREMENTS</t>
  </si>
  <si>
    <t>Fair Value Disclosures [Abstract]</t>
  </si>
  <si>
    <t>NOTE 10—FAIR VALUE MEASUREMENTS The following is a summary of our available-for-sale securities measured at fair value:
September 30, 2015
Total
Level 1
Level 2
Level 3
(in thousands)
Mutual funds (1)
$
729
$
-
$
729
$
-
Total
$
729
$
-
$
729
$
-
December 31, 2014
Total
Level 1
Level 2
Level 3
(in thousands)
Mutual funds (1)
$
2,216
$
-
$
2,216
$
-
Commercial paper
1,699
-
1,699
-
Total
$
3,915
$
-
$
3,915
$
-
(1)
Various U.S. equities and other investments managed under mutual funds Our Level 2 investments consist primarily of commercial paper, asset-backed commercial paper notes backed by a pool of mortgage-backed securities and mutual funds. The fair value of our Level 2 investments was determined using a market approach that is based on quoted prices and other information for similar or identical instruments . Other Financial Instruments We used the following methods and assumptions in estimating our fair value disclosures for our other financial instruments: Cash and cash equivalents and restricted cash and cash equivalents . The carrying amounts that we have reported in the accompanying Consolidated Balance Sheets for cash, cash equivalents and restricted cash and cash equivalents approximate their fair values and are classified as Level 1 within the fair value hierarchy. Short-term and long-term debt.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Forward contracts .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The estimated fair values of certain of our financial instruments are as follows:
September 30, 2015
December 31, 2014
Carrying Amount
Fair Value
Carrying Amount
Fair Value
Balance Sheet Instruments
(In thousands)
Cash and cash equivalents
$
631,385
$
631,385
$
665,309
$
665,309
Restricted cash and cash equivalents
135,816
135,816
187,585
187,585
Investments
729
729
3,915
3,915
Debt
(851,234
)
(805,325
)
(864,469
)
(737,980
)
Forward contracts
(47,230
)
(47,230
)
(46,912
)
(46,912
) Non-financial Instruments In accordance with ASC 360-10, Property, Plant and Equipment DB101, In the second quarter of 2015, we abandoned a marine pipelay welding system project and recognized a $6.6 million non-cash impairment charge, which equaled the carrying value of that asset . In June 2014, we cancelled a pipelay system originally intended for the Construction Support Vessel 108 ( “CSV 108”) .</t>
  </si>
  <si>
    <t>ACCUMULATED OTHER COMPREHENSIVE LOSS</t>
  </si>
  <si>
    <t>NOTE 11—ACCUMULATED OTHER COMPREHENSIVE LOSS The components of AOCI included in stockholders’ equity are as follows:
September 30, 2015
December 31, 2014
(In thousands)
Foreign currency translation adjustments
$
(31,531
)
$
(15,212
)
Net gain on investments
230
241
Net loss on derivative financial instruments
(72,784
)
(82,837
)
Accumulated other comprehensive loss
$
(104,085
)
$
(97,808
) The following table presents the components of AOCI and the amounts that were reclassified during the period:
Foreign currency gain (loss)
Unrealized holding loss on investment
Deferred gain (loss) on derivatives (1)
TOTAL
For the three months ended September 30, 2015
(in thousands)
Balance, June 30, 2015
$
(22,198
)
$
257
$
(72,083
)
$
(94,024
)
Other comprehensive (loss) before reclassification
(9,333
)
(27
)
(28,249
)
(37,609
)
Amounts reclassified from AOCI
-
-
27,548
(2)
27,548
Net current period other comprehensive loss
(9,333
)
(27
)
(701
)
(10,061
)
Balance, September 30, 2015
$
(31,531
)
$
230
$
(72,784
)
$
(104,085
)
For the nine months ended September 30, 2015
Balance, December 31, 2014
$
(15,212
)
$
241
$
(82,837
)
$
(97,808
)
Other comprehensive (loss) before reclassification
(14,076
)
(11
)
(56,905
)
(70,992
)
Amounts reclassified from AOCI
(2,243
)
-
66,958
(2)
64,715
Net current period other comprehensive income (loss)
(16,319
)
(11
)
10,053
(6,277
)
Balance, September 30, 2015
$
(31,531
)
$
230
$
(72,784
)
$
(104,085
)
Foreign currency gain (loss)
Unrealized holding loss on investment
Deferred gain (loss) on derivatives (1)
TOTAL
For the three months ended September 30, 2014
(in thousands)
Balance, June 30, 2014
$
(3,821
)
$
245
$
(30,090
)
$
(33,666
)
Other comprehensive (loss) before reclassification
(1,455
)
(7
)
(39,563
)
(41,025
)
Amounts reclassified from AOCI
-
-
6,650
(2)
6,650
Net current period other comprehensive (loss)
(1,455
)
(7
)
(32,913
)
(34,375
)
Balance, September 30, 2014
$
(5,276
)
$
238
$
(63,003
)
$
(68,041
)
For the nine months ended September 30, 2014
Balance, December 31, 2013
$
(2,562
)
$
238
$
(45,386
)
$
(47,710
)
Other comprehensive (loss) before reclassification
(2,714
)
-
(26,764
)
(29,478
)
Amounts reclassified from AOCI
-
-
9,147
(2)
9,147
Net current period other comprehensive (loss)
(2,714
)
-
(17,617
)
(20,331
)
Balance, September 30, 2014
$
(5,276
)
$
238
$
(63,003
)
$
(68,041
)
1
Refer to Note 9 for additional details.
2
Reclassified to cost of operations and gain on foreign currency, net.</t>
  </si>
  <si>
    <t>EARNINGS PER SHARE</t>
  </si>
  <si>
    <t>Earnings Per Share [Abstract]</t>
  </si>
  <si>
    <t>NOTE 12—EARNINGS PER SHARE The following table sets forth the computation of basic and diluted earnings per common share:
Three Months Ended September 30,
Nine Months Ended September 30,
2015
2014
2015
2014
(In thousands, except share and per share amounts)
Net income (loss) attributable to McDermott International, Inc.
$
3,666
$
(30,252
)
$
685
$
(84,169
)
Weighted average common shares (basic)
238,594,178
237,429,394
238,128,962
237,262,044
Effect of dilutive securities:
Tangible equity units
40,896,300
-
40,896,300
-
Stock options, restricted stock and restricted stock units
1,306,677
-
-
-
Adjusted weighted average common shares and assumed exercises of stock options and vesting of stock awards (diluted)
280,797,155
237,429,394
279,025,262
237,262,044
Basic loss per share
Net income (loss) attributable to McDermott International, Inc.
$
0.02
$
(0.13
)
$
-
$
(0.35
)
Diluted loss per share:
Adjusted net income (loss) attributable to McDermott International, Inc.
$
0.01
$
(0.13
)
$
-
$
(0.35
) Approximately 2.9 million and 11.1 million shares underlying outstanding stock-based awards were excluded from the computation of diluted earnings per share because they were anti-dilutive for the three and nine months ended September 30, 2015, respectively. Approximately 2.9 million and 3.0 million shares underlying outstanding stock-based awards were excluded from the computation of diluted earnings per share because they were anti-dilutive for the three and nine months ended September 30, 2014, respectively. Potential dilutive common shares for the settlement of our common stock purchase contracts, a component of our tangible equity units or “TEUs”, totaling 40.9 million shares were considered in the calculation of diluted weighted-average shares for the three and nine months ended September 30, 2015. Potential dilutive common shares for the settlement of the common stock purchase contracts totaling 40.9 million and 27.3 million shares were considered in the calculation of diluted weighted-average shares for three months and nine months ended September 30, 2014, respectively. However, due to our net loss position for both of those periods, they have not been reflected above because they would have been anti-dilutive.</t>
  </si>
  <si>
    <t>SEGMENT REPORTING</t>
  </si>
  <si>
    <t>Segment Reporting [Abstract]</t>
  </si>
  <si>
    <t>NOTE 13—SEGMENT REPORTING In the first quarter of 2015, we completed changes to our organizational structure which resulted in the realignment of our reporting segments. Our North Sea and Africa operations were previously aggregated into the Middle East reporting segment. However, the responsibility for business decisions relating to the North Sea and Africa was moved to our Americas reporting segment in the first quarter of 2015. As a result, the North Sea and Africa businesses are now reflected in our Americas segment, now referred to as Americas, Europe and Africa, or “AEA”. All comparable presented have been revised to reflect this change. Accordingly, we report financial results under three reporting segments consisting of the AEA, Middle East (or “MEA”) and Asia (or “ASA”) segments. We also report certain corporate and other non-operating activities under the heading “Corporate and other,” which primarily reflects corporate personnel and activities, incentive compensation programs and other costs that are generally fully allocated to our reporting segments. However, corporate restructuring costs associated with our corporate reorganization are not allocated to our reporting segments. Reporting segments are measured based on operating income, which is defined as revenues reduced by total costs and expenses and equity in income (loss) of unconsolidated affiliates. Summarized financial information is shown in the following tables:
Three Months Ended September 30,
Nine Months Ended September 30,
2015
2014
2015
2014
(In thousands)
Revenues (1)
AEA
$
96,371
$
117,509
$
344,385
$
425,060
MEA
318,346
91,659
892,367
588,195
ASA
391,140
205,427
1,166,105
481,234
Total revenues
$
805,857
$
414,595
$
2,402,857
$
1,494,489
Operating income (loss) (2)
AEA
$
(19,784
)
$
(11,853
)
$
(125
)
$
(41,855
)
MEA
38,981
(17,982
)
74,952
(1,049
)
ASA
13,886
21,022
12,273
30,232
Corporate
(3,623
)
(1,898
)
(9,443
)
(4,723
)
Total operating income (loss)
$
29,460
$
(10,711
)
$
77,657
$
(17,395
)
Capital expenditures (3)
AEA
$
3,286
$
7,249
$
6,715
$
47,602
MEA
2,735
47,354
17,677
76,739
ASA
11,648
5,316
41,141
83,613
Corporate and Other
464
1,650
585
8,572
Total capital expenditures
$
18,133
$
61,569
$
66,118
$
216,526
Depreciation and amortization:
AEA
$
9,832
$
7,897
$
33,119
$
23,284
MEA
8,393
7,235
23,150
24,732
ASA
4,191
5,061
11,969
15,048
Corporate and Other
2,195
2,215
7,744
5,591
Total depreciation and amortization
$
24,611
$
22,408
$
75,982
$
68,655
Drydock amortization:
AEA
$
3,133
$
3,162
$
9,377
$
8,707
MEA
443
501
1,606
1,398
ASA
676
1,938
2,927
5,462
Total drydock amortization
$
4,252
$
5,601
$
13,910
$
15,567
(1)
Intersegment transactions included in revenues were not significant for either of the periods presented.
(2)
DB101
(3)
Total capital expenditures include expenditures for which cash payments were made during the period. Capital expenditures for the three and nine months ended September 30, 2015 included $1.2 million and $10.2 million, respectively, of cash payments for accrued capital expenditures outstanding as of December 31, 2014. Capital expenditures for the three months ended September 30, 2014 exclude $9.5 million in accrued liabilities related to capital expenditures and for the nine months ended September 30, 2014 include $18.6 million of cash payments for accrued capital expenditures outstanding as of December 31, 2013.
September 30, 2015
December 31, 2014
(In thousands)
Segment assets:
AEA
$
611,268
$
976,179
MEA
1,005,852
990,671
ASA
1,004,896
601,394
Corporate and Other
762,193
848,635
$
3,384,209
$
3,416,879</t>
  </si>
  <si>
    <t>COMMITMENTS AND CONTINGENCIES</t>
  </si>
  <si>
    <t>Commitments And Contingencies Disclosure [Abstract]</t>
  </si>
  <si>
    <t xml:space="preserve">NOTE 14—COMMITMENTS AND CONTINGENCIES Investigations and Litigation On January 13, 2014, one of our subsidiaries, J. Ray McDermott de Mexico S.A. de C.V. ("JRMM"), filed separate arbitration proceedings against Atlantic Tiburon 1 Pte. Ltd. ("AT1") and Atlantic Tiburon 3 Pte. Ltd. ("AT3") in the International Court of Arbitration of the International Chamber of Commerce (the "ICC") for damages, including amounts due on unpaid invoices for rig repair work on the drilling rigs Atlantic Tiburon 1 and Atlantic Tiburon 3. On February 26, 2014, AT1 filed a separate arbitration proceeding against JRMM with the ICC generally alleging, among other things, breach of contract, fraudulent inducement, negligence and denial of access to the rigs, and AT3 filed a counterclaim against JRMM with the ICC containing similar allegations to the separate arbitration proceeding filed by AT1. In January 2015, the claims between JRMM and AT3 were resolved by agreement of the parties. In February 2015, the two AT1 arbitrations were consolidated. During the second quarter of 2015, we received AT1’s fact witness statements and expert reports providing further information relating to AT1’s damage claims. AT1’s alleged damage claims were in excess of $170 million, including claims for damages for breach of contract, conversion, usury and duress, as well as consequential damages and/or loss of revenue, as well as additional amounts. In addition, AT1 sought exemplary damages, attorneys' fees and costs. On or about October 15, 2015, the parties entered into a binding term sheet providing for settlement of all remaining claims for a total amount of approximately $16.7 million, which amount represents a cash payment and the value of certain services to be rendered by JRMM. Additionally, on November 2, 2015, Termination Orders were signed by the ICC dismissing the arbitration proceedings with prejudice. On or about August 23, 2004, a declaratory judgment action entitled Certain Underwriters at Lloyd’s London, et al. v. J. Ray McDermott, Inc. et al. Additionally, d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At September 30, 2015, we had total environmental reserves of $1.6 million, all of which was included in current liabilities and related to our plan to discontinue the utilization of our Morgan City fabrication facility. Inherent in the estimates of those reserves are our expectations regarding the levels of contamination and remediation cost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September 30, 2015, it is possible that we may incur liabilities for liquidated damages aggregating approximately $31 million, of which approximately $6 million has been recorded in our financial statements, based on our actual or projected failure to meet certain specified contractual milestone dates. We believe we will be successful in obtaining schedule extensions or other customer-agreed changes that should resolve the potential for unaccrued liquidated damages. Accordingly, we believe that no amounts for these unaccrued liquidated damages in excess of the amounts currently reflected in our financial statements are probable of being paid by us. However, we may not achieve relief on some or all of the issues involved and, as a result, could be subject to higher damage amounts. Contractual Obligations As of September 30, 2015, we had outstanding obligations related to our new vessel construction contract on the Deepwater Lay Vessel 2000 </t>
  </si>
  <si>
    <t>BASIS OF PRESENTATION AND SIGNIFICANT ACCOUNTING POLICIES (Policies)</t>
  </si>
  <si>
    <t>Nature of Operations</t>
  </si>
  <si>
    <t xml:space="preserve">Nature of Operations McDermott International, Inc. (“MII”), a corporation incorporated under the laws of the Republic of Panama in 1959, is an engineering, procurement, construction and installation (“EPCI”) company focused on designing and executing complex offshore oil and gas projects worldwide. Providing fully integrated EPCI services, we deliver fixed and floating production facilities, pipeline installations and subsea systems from concept to commissioning. Operating in approximately 20 countries across the Americas, Europe, Africa, the Middle East and Asia, our integrated resources include a diversified fleet of marine vessels, fabrication facilities and engineering offices. We report our financial results under three reporting segments, consisting of the Americas, Europe and Africa (“AEA”) segment, the Middle East (“MEA”) segment and the Asia (“ASA”) segment.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accompanying unaudited Consolidated Financial Statements, unless the context otherwise indicates, “we,” “us” and “our” mean MII and its consolidated subsidiaries. </t>
  </si>
  <si>
    <t>Basis of Presentation</t>
  </si>
  <si>
    <t>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MII’s Current Report on Form 8-K filed with the SEC on May 11, 2015. Classification During the quarter ended September 30, 2014, we committed to a plan to sell certain vessel equipment, including dynamic positioning thrusters and a deepwater pipelay winch system. These assets were classified as held for sale in subsequent quarterly and annual financial statements. In June 2015, we reclassified these assets as held for use in Property, Plant and Equipment in our Consolidated Balance Sheet. The decision to reclassify these assets was based on our determination not to proceed with a sale and to explore alternative uses for these assets within our vessel fleet instead, which we expect to be economically advantageous compared to a sale in the current environment. Our Consolidated Financial Statements classify current derivative financial instrument assets derivative financial instrument liabilities Accounts receivable–other and Accounts payable, respectively.</t>
  </si>
  <si>
    <t>Recently Issued and Adopted Accounting Guidance</t>
  </si>
  <si>
    <t>Recently Issued and Adopted Accounting Guidance Debt— In April 2015, the Financial Accounting Standards Board (the “FASB”) issued Accounting Standards Update (“ASU”) 2015-03, , which requires debt issuance costs to be presented in the balance sheet as a direct deduction from the carrying value of the associated debt liability, consistent with the presentation of a debt discount. The guidance in ASU 2015-03 does not affect the recognition and measurement of debt issuance costs. Therefore, the amortization of debt issuance costs will continue to be calculated using the interest method and reported as interest expense. In August 2015, the FASB issued ASU 2015-15, Interest Imputation of Interest—Presentation and Subsequent Measurement of Debt Issuance Costs Associated with Line-of-Credit Arrangements Retrospective application of those ASUs are required for public entities for annual and interim periods beginning on or after December 15, 2015, and early adoption is permitted. We adopted ASU 2015-03 and ASU 2015-15 in the first quarter and the third quarter of 2015, respectively. As a result, our accompanying Consolidated Financial Statements reflect debt issuance costs related to long-term debt as components of Long-term debt. These costs were previously reported by us as Other Assets (see Note 7). Costs associated with line-of-credit arrangements continue to be reported as Other Assets. All comparable periods presented have been revised to reflect this change. Extraordinary Items— In January 2015, the FASB issued ASU 2015-01, , which eliminates the concept of extraordinary items. Under this new guidance, entities will no longer be required to separately classify, present and disclose extraordinary events and transactions. The amendments in this ASU are effective for annual and interim periods beginning after December 15, 2015, and early adoption is permitted. We adopted this ASU in the second quarter of 2015. Our adoption of this ASU did not have any impact on the accompanying Consolidated Financial Statements. Discontinued Operations— In April 2014, the FASB issued ASU 2014-08, , which amends the definition of a discontinued operation by raising the threshold for a disposal to qualify as discontinued operations. ASU 2014-08 also requires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The application of this ASU did not have any impact on the accompanying Consolidated Financial Statements.</t>
  </si>
  <si>
    <t>Accounting Guidance Issued But Not Adopted</t>
  </si>
  <si>
    <t>Accounting Guidance Issued But Not Adopted as of September 30, 2015 Consolidation— In February 2015, the FASB issued ASU 2015-02, , which amends and changes the consolidation analysis currently required under U.S. GAAP. This ASU modifies the process used to evaluate whether limited partnerships and similar entities are variable interest entities or voting interest entities; affects the analysis performed by reporting entities regarding variable interest entities, particularly those with fee arrangements and related party relationships; and provides a scope exception for certain investment funds. The amendments in this ASU are effective for annual and interim periods beginning after December 15, 2015. Early adoption is permitted. We are currently assessing the impact of these amendments on our future Consolidated Financial Statements and related disclosures. Going Concern— In August 2014, the FASB issued ASU 2014-15, . Currently, there is no guidance in effect under U.S. GAAP regarding management’s responsibility to assess whether there is substantial doubt about an entity’s ability to continue as a going concern. Under ASU 2014-15, we will be required to assess our ability to continue as a going concern each interim and annual reporting period and provide certain disclosures if there is substantial doubt about our ability to continue as a going concern, including management’s plan to alleviate the substantial doubt. ASU 2014-15 is effective for annual periods ending after December 15, 2016 and interim periods thereafter with early adoption permitted. We are currently assessing the impact of the adoption of ASU 2014-15 on our future Consolidated Financial Statements and related disclosures. Revenue— In May 2014, the FASB issued ASU 2014-09, .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In August 2015, the FASB issued ASU 2015-14, Revenue from Contracts with Customers: Deferral of the Effective Date, We are currently evaluating the requirements of these ASUs and have not yet determined their impact on our future Consolidated Financial Statements and related disclosures.</t>
  </si>
  <si>
    <t>ACCOUNTS RECEIVABLE (Tables)</t>
  </si>
  <si>
    <t>Contract Receivables</t>
  </si>
  <si>
    <t>A summary of contract receivables is as follows:
September 30, 2015
December 31, 2014
(in thousands)
Contract receivables:
Contracts in progress
$
108,173
$
106,174
Completed contracts
21,128
34,698
Retainages
15,377
28,586
Unbilled
4,303
4,303
Less allowances
(25,798
)
(30,391
)
Accounts receivable-trade, net
$
123,183
$
143,370</t>
  </si>
  <si>
    <t>Retainages on Contracts</t>
  </si>
  <si>
    <t>The following is a summary of retainages on our contracts:
September 30, 2015
December 31, 2014
(in thousands)
Retainages expected to be collected within one year
$
15,377
$
28,586
Retainages expected to be collected after one year
146,361
137,468
Total retainages
$
161,738
$
166,054</t>
  </si>
  <si>
    <t>CONTRACTS IN PROGRESS AND ADVANCE BILLINGS ON CONTRACTS (Tables)</t>
  </si>
  <si>
    <t>Components of Contracts in Progress and Advance Billings on Contracts</t>
  </si>
  <si>
    <t>Components of contracts in progress and advance billings on contracts are as follows:
September 30, 2015
December 31, 2014
(In thousands)
Costs incurred less costs of revenue recognized
$
106,242
$
90,191
Revenues recognized less billings to customers
409,176
267,426
Contracts in Progress
$
515,418
$
357,617
Billings to customers less revenue recognized
193,448
578,896
Costs incurred less costs of revenue recognized
(96,077
)
(379,031
)
Advance Billings on Contracts
$
97,371
$
199,865</t>
  </si>
  <si>
    <t>RESTRUCTURING (Tables)</t>
  </si>
  <si>
    <t>Amounts Incurred and Amounts Expected to be Incurred in Future by Major Type of Cost and by Segment</t>
  </si>
  <si>
    <t>Incurred in the three months ended September 30, 2015
Incurred in the three months ended September 30, 2014
Incurred in the nine months ended September 30, 2015
Incurred in the nine months ended September 30, 2014
Incurred from inception to September 30, 2015
Estimate of remaining amounts to be incurred
Total
(In thousands)
Americas Restructuring
Impairments and write offs
$
-
$
100
$
-
$
(1,240
)
$
12,923
$
-
$
12,923
Severance and other personnel-related costs
-
(155
)
601
3,099
13,981
-
13,981
Morgan City environmental reserve
-
-
-
-
5,925
-
5,925
Morgan City yard-related expenses
(27
)
2,879
1,707
5,528
12,557
12,557
Other
-
-
-
-
158
-
158
(27
)
2,824
2,308
7,387
45,544
-
45,544
Corporate Restructuring
Severance and other personnel-related costs
-
53
-
961
2,599
-
2,599
Legal and other advisor fees
-
1,117
-
3,034
3,204
-
3,204
Other
-
730
-
730
798
-
798
-
1,900
-
4,725
6,601
-
6,601
MPI
Severance and other personnel-related costs
AEA
2,360
-
6,411
-
6,411
1,694
8,105
MEA
71
-
982
-
982
-
982
ASA
387
-
3,973
-
3,973
5,200
9,173
Corporate and other
-
-
1,119
-
1,119
-
1,119
Asset impairment and disposal
ASA
-
-
7,471
-
7,471
-
7,471
Legal and other advisor fees
-
Corporate
3,555
-
6,335
-
10,338
-
10,338
ASA
1,304
1,304
Other
-
ASA
-
-
3,527
-
3,527
5,806
9,333
Corporate and other
-
-
-
-
-
700
700
6,373
-
29,818
-
33,821
14,704
48,525
Total
$
6,346
$
4,724
$
32,126
$
12,112
$
85,966
$
14,704
$
100,670
By segment
AEA
$
2,333
$
2,824
$
8,719
$
7,387
$
51,955
$
1,694
$
53,649
MEA
71
-
982
-
982
-
982
ASA
387
-
14,971
-
14,971
12,310
27,281
Corporate
3,555
1,900
7,454
4,725
18,058
700
18,758
Total
$
6,346
$
4,724
$
32,126
$
12,112
$
85,966
$
14,704
$
100,670</t>
  </si>
  <si>
    <t>Roll Forward of Accrued Liabilities Associated with Restructuring Activities</t>
  </si>
  <si>
    <t>The following table presents a roll forward of accrued liabilities associated with our restructuring activities:
December 31, 2014
Accruals
Payments/ Reversals
September 30, 2015
(In thousands)
Morgan City environmental reserve
$
3,675
$
-
$
(2,101
)
$
1,574
Morgan City yard-related expenses and other
373
343
(453
)
263
MPI related accruals
-
6,293
(1,812
)
4,481
Total
$
4,048
$
6,636
$
(4,366
)
$
6,318</t>
  </si>
  <si>
    <t>LONG-TERM DEBT AND NOTES PAYABLE (Tables)</t>
  </si>
  <si>
    <t>Summary of Long-Term Debt Obligations</t>
  </si>
  <si>
    <t>The carrying values of our long-term debt obligations are as follows:
September 30, 2015
December 31, 2014
(In thousands)
Long-term debt consists of:
Senior Notes
$
491,537
$
490,354
Term Loan
290,438
291,424
North Ocean 105 Construction Financing
42,213
45,888
Amortizing Notes
24,329
33,258
Capital lease obligation
2,717
2,802
Other financing
-
743
851,234
864,469
Less: Amounts due within one year
27,749
27,026
Total long-term debt
$
823,485
$
837,443</t>
  </si>
  <si>
    <t>PENSION PLANS (Tables)</t>
  </si>
  <si>
    <t>Net Periodic Benefit</t>
  </si>
  <si>
    <t xml:space="preserve">Net periodic benefit for our non-contributory qualified defined benefit pension plan and several of our non-qualified supplemental defined benefit pension plans (the “Domestic Plans”) and our J. Ray McDermott, S.A. Third Country National Employees Pension Plan (the “TCN Plan”) includes the following components:
Domestic Plans
Three months ended September 30,
Nine months ended September 30,
2015
2014
2015
2014
(In thousands)
Interest cost
$
5,403
$
6,743
$
16,210
$
20,230
Expected return on plan assets
(6,676
)
(6,875
)
(20,030
)
(20,626
)
Net periodic benefit
$
(1,273
)
$
(132
)
$
(3,820
)
$
(396
)
TCN Plan
Three months ended September 30,
Nine months ended September 30,
2015
2014
2015
2014
(In thousands)
Interest cost
$
407
$
475
$
1,220
$
1,425
Expected return on plan assets
(710
)
(741
)
(2,130
)
(2,221
)
Net periodic benefit
$
(303
)
$
(266
)
$
(910
)
$
(796
) </t>
  </si>
  <si>
    <t>DERIVATIVE FINANCIAL INSTRUMENTS (Tables)</t>
  </si>
  <si>
    <t>Derivative Financial Instruments</t>
  </si>
  <si>
    <t>The following tables summarize our derivative financial instruments: Asset and Liability Derivatives
September 30, 2015
December 31, 2014
(in thousands)
Derivatives Designated as Hedges:
Location:
Other current assets
$
1,096
$
1,173
Other assets
-
16
Total asset derivatives
$
1,096
$
1,189
Accrued Liabilities
$
42,049
$
32,431
Other liabilities
6,277
15,670
Total liability derivatives
$
48,326
$
48,101</t>
  </si>
  <si>
    <t>Effects of Derivative Instruments on Financial Statements</t>
  </si>
  <si>
    <t>The Effects of Derivative Instruments on our Financial Statements
Three Months Ended September 30,
Nine Months Ended September 30,
2015
2014
2015
2014
(in thousands)
Derivatives Designated as Hedges:
Amount of gain (loss) recognized in other comprehensive income (loss)
$
(28,248
)
$
(39,563
)
$
(56,904
)
$
(26,764
)
Income reclassified from AOCI into income (loss): effective portion
Location: Cost of operations
27,547
6,788
66,973
7,283
Gain(loss) recognized in income (loss): ineffective portion and amount excluded from effectiveness testing
Location : Gain (loss) on foreign currency—net
(1,329
)
(386
)
2,535
3,842</t>
  </si>
  <si>
    <t>FAIR VALUE MEASUREMENTS (Tables)</t>
  </si>
  <si>
    <t>Available-for-Sale Securities Measured at Fair Value</t>
  </si>
  <si>
    <t>The following is a summary of our available-for-sale securities measured at fair value:
September 30, 2015
Total
Level 1
Level 2
Level 3
(in thousands)
Mutual funds (1)
$
729
$
-
$
729
$
-
Total
$
729
$
-
$
729
$
-
December 31, 2014
Total
Level 1
Level 2
Level 3
(in thousands)
Mutual funds (1)
$
2,216
$
-
$
2,216
$
-
Commercial paper
1,699
-
1,699
-
Total
$
3,915
$
-
$
3,915
$
-
(1)
Various U.S. equities and other investments managed under mutual funds</t>
  </si>
  <si>
    <t>Estimated Fair Values of Financial Instruments</t>
  </si>
  <si>
    <t xml:space="preserve">The estimated fair values of certain of our financial instruments are as follows:
September 30, 2015
December 31, 2014
Carrying Amount
Fair Value
Carrying Amount
Fair Value
Balance Sheet Instruments
(In thousands)
Cash and cash equivalents
$
631,385
$
631,385
$
665,309
$
665,309
Restricted cash and cash equivalents
135,816
135,816
187,585
187,585
Investments
729
729
3,915
3,915
Debt
(851,234
)
(805,325
)
(864,469
)
(737,980
)
Forward contracts
(47,230
)
(47,230
)
(46,912
)
(46,912
) </t>
  </si>
  <si>
    <t>ACCUMULATED OTHER COMPREHENSIVE LOSS (Tables)</t>
  </si>
  <si>
    <t>Reclassifications [Member]</t>
  </si>
  <si>
    <t>Accumulated Other Comprehensive Income Loss [Line Items]</t>
  </si>
  <si>
    <t>Components of Accumulated Other Comprehensive Income (Loss) Included in Stockholders' Equity</t>
  </si>
  <si>
    <t>The components of AOCI included in stockholders’ equity are as follows:
September 30, 2015
December 31, 2014
(In thousands)
Foreign currency translation adjustments
$
(31,531
)
$
(15,212
)
Net gain on investments
230
241
Net loss on derivative financial instruments
(72,784
)
(82,837
)
Accumulated other comprehensive loss
$
(104,085
)
$
(97,808
) The following table presents the components of AOCI and the amounts that were reclassified during the period:
Foreign currency gain (loss)
Unrealized holding loss on investment
Deferred gain (loss) on derivatives (1)
TOTAL
For the three months ended September 30, 2015
(in thousands)
Balance, June 30, 2015
$
(22,198
)
$
257
$
(72,083
)
$
(94,024
)
Other comprehensive (loss) before reclassification
(9,333
)
(27
)
(28,249
)
(37,609
)
Amounts reclassified from AOCI
-
-
27,548
(2)
27,548
Net current period other comprehensive loss
(9,333
)
(27
)
(701
)
(10,061
)
Balance, September 30, 2015
$
(31,531
)
$
230
$
(72,784
)
$
(104,085
)
For the nine months ended September 30, 2015
Balance, December 31, 2014
$
(15,212
)
$
241
$
(82,837
)
$
(97,808
)
Other comprehensive (loss) before reclassification
(14,076
)
(11
)
(56,905
)
(70,992
)
Amounts reclassified from AOCI
(2,243
)
-
66,958
(2)
64,715
Net current period other comprehensive income (loss)
(16,319
)
(11
)
10,053
(6,277
)
Balance, September 30, 2015
$
(31,531
)
$
230
$
(72,784
)
$
(104,085
)
Foreign currency gain (loss)
Unrealized holding loss on investment
Deferred gain (loss) on derivatives (1)
TOTAL
For the three months ended September 30, 2014
(in thousands)
Balance, June 30, 2014
$
(3,821
)
$
245
$
(30,090
)
$
(33,666
)
Other comprehensive (loss) before reclassification
(1,455
)
(7
)
(39,563
)
(41,025
)
Amounts reclassified from AOCI
-
-
6,650
(2)
6,650
Net current period other comprehensive (loss)
(1,455
)
(7
)
(32,913
)
(34,375
)
Balance, September 30, 2014
$
(5,276
)
$
238
$
(63,003
)
$
(68,041
)
For the nine months ended September 30, 2014
Balance, December 31, 2013
$
(2,562
)
$
238
$
(45,386
)
$
(47,710
)
Other comprehensive (loss) before reclassification
(2,714
)
-
(26,764
)
(29,478
)
Amounts reclassified from AOCI
-
-
9,147
(2)
9,147
Net current period other comprehensive (loss)
(2,714
)
-
(17,617
)
(20,331
)
Balance, September 30, 2014
$
(5,276
)
$
238
$
(63,003
)
$
(68,041
)
1
Refer to Note 9 for additional details.
2
Reclassified to cost of operations and gain on foreign currency, net.</t>
  </si>
  <si>
    <t>EARNINGS PER SHARE (Tables)</t>
  </si>
  <si>
    <t>Computation of Basic and Diluted Earnings Per Share</t>
  </si>
  <si>
    <t xml:space="preserve">The following table sets forth the computation of basic and diluted earnings per common share:
Three Months Ended September 30,
Nine Months Ended September 30,
2015
2014
2015
2014
(In thousands, except share and per share amounts)
Net income (loss) attributable to McDermott International, Inc.
$
3,666
$
(30,252
)
$
685
$
(84,169
)
Weighted average common shares (basic)
238,594,178
237,429,394
238,128,962
237,262,044
Effect of dilutive securities:
Tangible equity units
40,896,300
-
40,896,300
-
Stock options, restricted stock and restricted stock units
1,306,677
-
-
-
Adjusted weighted average common shares and assumed exercises of stock options and vesting of stock awards (diluted)
280,797,155
237,429,394
279,025,262
237,262,044
Basic loss per share
Net income (loss) attributable to McDermott International, Inc.
$
0.02
$
(0.13
)
$
-
$
(0.35
)
Diluted loss per share:
Adjusted net income (loss) attributable to McDermott International, Inc.
$
0.01
$
(0.13
)
$
-
$
(0.35
) </t>
  </si>
  <si>
    <t>SEGMENT REPORTING (Tables)</t>
  </si>
  <si>
    <t>Information about Operations in Different Segments</t>
  </si>
  <si>
    <t xml:space="preserve">Summarized financial information is shown in the following tables:
Three Months Ended September 30,
Nine Months Ended September 30,
2015
2014
2015
2014
(In thousands)
Revenues (1)
AEA
$
96,371
$
117,509
$
344,385
$
425,060
MEA
318,346
91,659
892,367
588,195
ASA
391,140
205,427
1,166,105
481,234
Total revenues
$
805,857
$
414,595
$
2,402,857
$
1,494,489
Operating income (loss) (2)
AEA
$
(19,784
)
$
(11,853
)
$
(125
)
$
(41,855
)
MEA
38,981
(17,982
)
74,952
(1,049
)
ASA
13,886
21,022
12,273
30,232
Corporate
(3,623
)
(1,898
)
(9,443
)
(4,723
)
Total operating income (loss)
$
29,460
$
(10,711
)
$
77,657
$
(17,395
)
Capital expenditures (3)
AEA
$
3,286
$
7,249
$
6,715
$
47,602
MEA
2,735
47,354
17,677
76,739
ASA
11,648
5,316
41,141
83,613
Corporate and Other
464
1,650
585
8,572
Total capital expenditures
$
18,133
$
61,569
$
66,118
$
216,526
Depreciation and amortization:
AEA
$
9,832
$
7,897
$
33,119
$
23,284
MEA
8,393
7,235
23,150
24,732
ASA
4,191
5,061
11,969
15,048
Corporate and Other
2,195
2,215
7,744
5,591
Total depreciation and amortization
$
24,611
$
22,408
$
75,982
$
68,655
Drydock amortization:
AEA
$
3,133
$
3,162
$
9,377
$
8,707
MEA
443
501
1,606
1,398
ASA
676
1,938
2,927
5,462
Total drydock amortization
$
4,252
$
5,601
$
13,910
$
15,567
(1)
Intersegment transactions included in revenues were not significant for either of the periods presented.
(2)
DB101
(3)
Total capital expenditures include expenditures for which cash payments were made during the period. Capital expenditures for the three and nine months ended September 30, 2015 included $1.2 million and $10.2 million, respectively, of cash payments for accrued capital expenditures outstanding as of December 31, 2014. Capital expenditures for the three months ended September 30, 2014 exclude $9.5 million in accrued liabilities related to capital expenditures and for the nine months ended September 30, 2014 include $18.6 million of cash payments for accrued capital expenditures outstanding as of December 31, 2013. </t>
  </si>
  <si>
    <t>Information about Segment Assets by Country</t>
  </si>
  <si>
    <t>September 30, 2015
December 31, 2014
(In thousands)
Segment assets:
AEA
$
611,268
$
976,179
MEA
1,005,852
990,671
ASA
1,004,896
601,394
Corporate and Other
762,193
848,635
$
3,384,209
$
3,416,879</t>
  </si>
  <si>
    <t>Basis of Presentation and Significant Accounting Policies - Additional Information (Detail) $ in Millions</t>
  </si>
  <si>
    <t>Sep. 30, 2015CountrySegment</t>
  </si>
  <si>
    <t>Dec. 31, 2014USD ($)</t>
  </si>
  <si>
    <t>Organization Consolidation And Presentation Of Financial Statements [Abstract]</t>
  </si>
  <si>
    <t>Number of countries | Country</t>
  </si>
  <si>
    <t>Number of reporting segments | Segment</t>
  </si>
  <si>
    <t>Asset derivatives fair value</t>
  </si>
  <si>
    <t>Liability derivatives fair value</t>
  </si>
  <si>
    <t>Revenue Recognition - Additional Information (Detail)</t>
  </si>
  <si>
    <t>Sep. 30, 2015USD ($)ProjectContract</t>
  </si>
  <si>
    <t>Sep. 30, 2014USD ($)ProjectContract</t>
  </si>
  <si>
    <t>Revenue Recognition Multiple Deliverable Arrangements [Line Items]</t>
  </si>
  <si>
    <t>Unapproved change orders</t>
  </si>
  <si>
    <t>Number of projects accounted under deferred profit recognition policy | Project</t>
  </si>
  <si>
    <t>Number of contracts | Contract</t>
  </si>
  <si>
    <t>Brazil [Member]</t>
  </si>
  <si>
    <t>Charter contract term</t>
  </si>
  <si>
    <t>5 years</t>
  </si>
  <si>
    <t>MEA [Member]</t>
  </si>
  <si>
    <t>AEA [Member]</t>
  </si>
  <si>
    <t>Claims Revenue [Member]</t>
  </si>
  <si>
    <t>Claims Revenue [Member] | MEA [Member]</t>
  </si>
  <si>
    <t>Backlog [Member]</t>
  </si>
  <si>
    <t>Backlog [Member] | MEA [Member]</t>
  </si>
  <si>
    <t>Loss on contracts</t>
  </si>
  <si>
    <t>Project completion year</t>
  </si>
  <si>
    <t>Backlog [Member] | AEA [Member] | Mexico [Member]</t>
  </si>
  <si>
    <t>Backlog Related to Active Projects [Member]</t>
  </si>
  <si>
    <t>Backlog Associated with Charter of Agile [Member] | AEA [Member] | Brazil [Member]</t>
  </si>
  <si>
    <t>Active Projects [Member]</t>
  </si>
  <si>
    <t>Use of Estimates - Additional Information (Detail) $ in Millions</t>
  </si>
  <si>
    <t>Sep. 30, 2015USD ($)</t>
  </si>
  <si>
    <t>Sep. 30, 2014USD ($)Project</t>
  </si>
  <si>
    <t>Sep. 30, 2015USD ($)Project</t>
  </si>
  <si>
    <t>Sep. 30, 2014USD ($)</t>
  </si>
  <si>
    <t>Organization Consolidation And Presentation Of Financial Statements Disclosure [Line Items]</t>
  </si>
  <si>
    <t>Effect of changes in estimated project cost on operating results</t>
  </si>
  <si>
    <t>Number of projects | Project</t>
  </si>
  <si>
    <t>MEA [Member] | Project One [Member]</t>
  </si>
  <si>
    <t>MEA [Member] | Project Two</t>
  </si>
  <si>
    <t>ASA [Member]</t>
  </si>
  <si>
    <t>Marine Campaign Execution Plan And Legal Charges | AEA [Member]</t>
  </si>
  <si>
    <t>PB Litoral project [Member] | AEA [Member]</t>
  </si>
  <si>
    <t>U.A.E. project [Member] | MEA [Member]</t>
  </si>
  <si>
    <t>Multiple projects [Member] | AEA [Member]</t>
  </si>
  <si>
    <t>Multiple projects [Member] | MEA [Member]</t>
  </si>
  <si>
    <t>Partial offset on estimated costs on project</t>
  </si>
  <si>
    <t>Multiple projects [Member] | ASA [Member]</t>
  </si>
  <si>
    <t>Brunei Project [Member] | ASA [Member]</t>
  </si>
  <si>
    <t>Agile Charter [Member] | AEA [Member]</t>
  </si>
  <si>
    <t>Papa Terra Project | AEA [Member]</t>
  </si>
  <si>
    <t>North Ocean one hundred and five demobilization [Member] | AEA [Member]</t>
  </si>
  <si>
    <t>Intermac cable lay project | MEA [Member]</t>
  </si>
  <si>
    <t>Cable Lay Scope [Member] | MEA [Member]</t>
  </si>
  <si>
    <t>U.A.E. project two [Member] | MEA [Member]</t>
  </si>
  <si>
    <t>Marine Hook-up Campaign Savings Karan 45 [Member] | MEA [Member]</t>
  </si>
  <si>
    <t>KJO Hout Project [Member] | MEA [Member]</t>
  </si>
  <si>
    <t>EPCI project two Saudi Arabia [Member] | MEA [Member]</t>
  </si>
  <si>
    <t>Gorgon MRU Fabrication Project [Member] | ASA [Member]</t>
  </si>
  <si>
    <t>Jack &amp; St. Malo [Member] | AEA [Member]</t>
  </si>
  <si>
    <t>Morgan City Fabrication Project [Member] | AEA [Member]</t>
  </si>
  <si>
    <t>EPCI project one Saudi Arabia [Member] | MEA [Member]</t>
  </si>
  <si>
    <t>EPCI projects Saudi Arabia [Member] | MEA [Member]</t>
  </si>
  <si>
    <t>EPCI projects Saudi Arabia [Member] | MEA [Member] | Project Two</t>
  </si>
  <si>
    <t>Caspian Pipelay project [Member] | MEA [Member]</t>
  </si>
  <si>
    <t>Marine Installation Project [Member] | AEA [Member]</t>
  </si>
  <si>
    <t>Siakap [Member] | ASA [Member]</t>
  </si>
  <si>
    <t>Siakap project [Member] | ASA [Member]</t>
  </si>
  <si>
    <t>Accounts Receivable - Contract Receivables (Detail) - USD ($) $ in Thousands</t>
  </si>
  <si>
    <t>Accounts Notes And Loans Receivable [Line Items]</t>
  </si>
  <si>
    <t>Retainages</t>
  </si>
  <si>
    <t>Accounts receivable-trade, net</t>
  </si>
  <si>
    <t>Contract receivables [Member]</t>
  </si>
  <si>
    <t>Unbilled</t>
  </si>
  <si>
    <t>Less allowances</t>
  </si>
  <si>
    <t>Contract receivables [Member] | Contracts in progress [Member]</t>
  </si>
  <si>
    <t>Contracts receivable</t>
  </si>
  <si>
    <t>Contract receivables [Member] | Completed contracts [Member]</t>
  </si>
  <si>
    <t>Accounts Receivable - Retainages on Contracts (Detail) - USD ($) $ in Thousands</t>
  </si>
  <si>
    <t>Retainages expected to be collected within one year</t>
  </si>
  <si>
    <t>Retainages expected to be collected after one year</t>
  </si>
  <si>
    <t>Total retainages</t>
  </si>
  <si>
    <t>Contracts in Progress and Advance Billings on Contracts - Components of Contracts in Progress and Advance Billings on Contracts (Detail) - USD ($) $ in Thousands</t>
  </si>
  <si>
    <t>Costs incurred less costs of revenue recognized</t>
  </si>
  <si>
    <t>Revenues recognized less billings to customers</t>
  </si>
  <si>
    <t>Contracts in Progress</t>
  </si>
  <si>
    <t>Billings to customers less revenue recognized</t>
  </si>
  <si>
    <t>Advance Billings on Contracts</t>
  </si>
  <si>
    <t>Restructuring - Amounts Incurred and Amounts Expected to be Incurred in Future by Major Type of Cost and by Segment (Detail) - USD ($) $ in Thousands</t>
  </si>
  <si>
    <t>Mar. 31, 2015</t>
  </si>
  <si>
    <t>Income Statement Balance Sheet And Additional Disclosures By Disposal Groups Including Discontinued Operations [Line Items]</t>
  </si>
  <si>
    <t>Incurred for the period</t>
  </si>
  <si>
    <t>Incurred from inception to September 30, 2015</t>
  </si>
  <si>
    <t>Estimate of remaining amounts to be incurred</t>
  </si>
  <si>
    <t>Americas Restructuring [Member]</t>
  </si>
  <si>
    <t>Corporate Restructuring [Member]</t>
  </si>
  <si>
    <t>MPI [Member]</t>
  </si>
  <si>
    <t>Impairments and write offs [Member] | Americas Restructuring [Member]</t>
  </si>
  <si>
    <t>Severance and other personnel-related costs [Member] | Americas Restructuring [Member]</t>
  </si>
  <si>
    <t>Severance and other personnel-related costs [Member] | Corporate Restructuring [Member]</t>
  </si>
  <si>
    <t>Morgan City yard-related expenses [Member] | Americas Restructuring [Member]</t>
  </si>
  <si>
    <t>Other [Member] | Americas Restructuring [Member]</t>
  </si>
  <si>
    <t>Other [Member] | Corporate Restructuring [Member]</t>
  </si>
  <si>
    <t>Legal and other advisor fees [Member] | Corporate Restructuring [Member]</t>
  </si>
  <si>
    <t>Legal and other advisor fees [Member] | MPI [Member]</t>
  </si>
  <si>
    <t>Morgan City environmental reserve [Member] | Americas Restructuring [Member]</t>
  </si>
  <si>
    <t>AEA [Member] | Severance and other personnel-related costs [Member] | MPI [Member]</t>
  </si>
  <si>
    <t>MEA [Member] | Severance and other personnel-related costs [Member] | MPI [Member]</t>
  </si>
  <si>
    <t>ASA [Member] | Severance and other personnel-related costs [Member] | MPI [Member]</t>
  </si>
  <si>
    <t>ASA [Member] | Other [Member] | MPI [Member]</t>
  </si>
  <si>
    <t>ASA [Member] | Legal and other advisor fees [Member] | MPI [Member]</t>
  </si>
  <si>
    <t>ASA [Member] | Asset impairment [Member] | MPI [Member]</t>
  </si>
  <si>
    <t>Corporate and Other [Member] | Severance and other personnel-related costs [Member] | MPI [Member]</t>
  </si>
  <si>
    <t>Corporate and Other [Member] | Other [Member] | MPI [Member]</t>
  </si>
  <si>
    <t>Corporate [Member]</t>
  </si>
  <si>
    <t>Corporate [Member] | Legal and other advisor fees [Member] | MPI [Member]</t>
  </si>
  <si>
    <t>Restructuring - Additional Information (Detail) - USD ($) $ in Thousands</t>
  </si>
  <si>
    <t>MPI [Member] | Legal and other advisor fees [Member]</t>
  </si>
  <si>
    <t>Restructuring - Roll Forward of Accrued Liabilities Associated with Restructuring Activities (Detail) $ in Thousands</t>
  </si>
  <si>
    <t>Restructuring Reserve [Line Items]</t>
  </si>
  <si>
    <t>Beginning balance</t>
  </si>
  <si>
    <t>Accruals</t>
  </si>
  <si>
    <t>Payments/ Reversals</t>
  </si>
  <si>
    <t>Ending balance</t>
  </si>
  <si>
    <t>Morgan City environmental reserve [Member]</t>
  </si>
  <si>
    <t>Morgan City yard-related expenses and Other [Member]</t>
  </si>
  <si>
    <t>MPI related accruals [Member]</t>
  </si>
  <si>
    <t>Long-Term Debt and Notes Payable - Summary of Long-Term Debt Obligations (Detail) - USD ($) $ in Thousands</t>
  </si>
  <si>
    <t>Long-term debt consists of:</t>
  </si>
  <si>
    <t>Long-term borrowing</t>
  </si>
  <si>
    <t>Less: Amounts due within one year</t>
  </si>
  <si>
    <t>Senior Notes [Member]</t>
  </si>
  <si>
    <t>Term Loan [Member]</t>
  </si>
  <si>
    <t>Amortizing Notes [Member]</t>
  </si>
  <si>
    <t>Capital lease obligation [Member]</t>
  </si>
  <si>
    <t>Other financing [Member]</t>
  </si>
  <si>
    <t>North Ocean 105 [Member]</t>
  </si>
  <si>
    <t>Long-Term Debt and Notes Payable - Additional Information (Detail) - USD ($)</t>
  </si>
  <si>
    <t>12 Months Ended</t>
  </si>
  <si>
    <t>Oct. 31, 2015</t>
  </si>
  <si>
    <t>Debt Instrument [Line Items]</t>
  </si>
  <si>
    <t>Debt issuance costs</t>
  </si>
  <si>
    <t>Mexico [Member]</t>
  </si>
  <si>
    <t>Bonds issued related to JRMSA general agreement of indemnity</t>
  </si>
  <si>
    <t>Letter of Credit Facility [Member]</t>
  </si>
  <si>
    <t>Letter of credit, first lien</t>
  </si>
  <si>
    <t>Line of Credit Facility maximum amount outstanding</t>
  </si>
  <si>
    <t>Letter of credit supported by Cash collateral</t>
  </si>
  <si>
    <t>Letter of Credit Facility [Member] | Subsequent Event [Member]</t>
  </si>
  <si>
    <t>Reimbursement Agreement [Member]</t>
  </si>
  <si>
    <t>Bank guarantees issued</t>
  </si>
  <si>
    <t>Financial Letter of Credit [Member]</t>
  </si>
  <si>
    <t>Pension Plans - Net Periodic Benefit (Detail) - USD ($) $ in Thousands</t>
  </si>
  <si>
    <t>Domestic Plans [Member]</t>
  </si>
  <si>
    <t>Defined Benefit Plan Disclosure [Line Items]</t>
  </si>
  <si>
    <t>Interest cost</t>
  </si>
  <si>
    <t>Expected return on plan assets</t>
  </si>
  <si>
    <t>Net periodic benefit</t>
  </si>
  <si>
    <t>TCN Plan [Member]</t>
  </si>
  <si>
    <t>Derivative Financial Instruments - Additional Information (Detail) - USD ($)</t>
  </si>
  <si>
    <t>Derivative [Line Items]</t>
  </si>
  <si>
    <t>Net gain (loss) on derivative financial instruments</t>
  </si>
  <si>
    <t>Net deferred losses expected to be reclassified from AOCI over next 12 months</t>
  </si>
  <si>
    <t>Derivative contracts, maturity date</t>
  </si>
  <si>
    <t>Dec. 31,
		2017</t>
  </si>
  <si>
    <t>Fair value of derivative contracts</t>
  </si>
  <si>
    <t>EPCI projects [Member]</t>
  </si>
  <si>
    <t>Notional value of outstanding derivative contracts</t>
  </si>
  <si>
    <t>Foreign Exchange Forward</t>
  </si>
  <si>
    <t>Derivative Financial Instruments - Derivative Financial Instruments (Detail) - USD ($) $ in Thousands</t>
  </si>
  <si>
    <t>Derivatives Fair Value [Line Items]</t>
  </si>
  <si>
    <t>Derivatives Designated as Hedges [Member]</t>
  </si>
  <si>
    <t>Derivatives Designated as Hedges [Member] | Accrued Liabilities [Member]</t>
  </si>
  <si>
    <t>Derivatives Designated as Hedges [Member] | Other current assets [Member]</t>
  </si>
  <si>
    <t>Derivatives Designated as Hedges [Member] | Other assets [Member]</t>
  </si>
  <si>
    <t>Derivatives Designated as Hedges [Member] | Other liabilities [Member]</t>
  </si>
  <si>
    <t>Derivative Financial Instruments - Effects of Derivative Instruments on Financial Statements (Detail) - Derivatives Designated as Hedges [Member] - USD ($) $ in Thousands</t>
  </si>
  <si>
    <t>Derivative Instruments Gain Loss [Line Items]</t>
  </si>
  <si>
    <t>Amount of gain (loss) recognized in other comprehensive income (loss)</t>
  </si>
  <si>
    <t>Cost of operations [Member]</t>
  </si>
  <si>
    <t>Income (loss) reclassified from AOCI into income: effective portion</t>
  </si>
  <si>
    <t>Gain (loss) on foreign currency-net [Member]</t>
  </si>
  <si>
    <t>Gain(loss) recognized in income (loss): ineffective portion and amount excluded from effectiveness testing</t>
  </si>
  <si>
    <t>Fair Value Measurements - Available-for-Sale Securities Measured at Fair Value (Detail) - USD ($) $ in Thousands</t>
  </si>
  <si>
    <t>Schedule Of Available For Sale Securities [Line Items]</t>
  </si>
  <si>
    <t>Available-for-sale securities</t>
  </si>
  <si>
    <t>Mutual funds [Member]</t>
  </si>
  <si>
    <t>Commercial paper [Member]</t>
  </si>
  <si>
    <t>Level 2 [Member]</t>
  </si>
  <si>
    <t>Level 2 [Member] | Mutual funds [Member]</t>
  </si>
  <si>
    <t>Level 2 [Member] | Commercial paper [Member]</t>
  </si>
  <si>
    <t>Fair Value Measurements - Estimated Fair Values of Financial Instruments (Detail) - USD ($) $ in Thousands</t>
  </si>
  <si>
    <t>Fair Value Balance Sheet Grouping Financial Statement Captions [Line Items]</t>
  </si>
  <si>
    <t>Forward contracts</t>
  </si>
  <si>
    <t>Carrying Amount [Member]</t>
  </si>
  <si>
    <t>Debt</t>
  </si>
  <si>
    <t>Fair Value [Member]</t>
  </si>
  <si>
    <t>Fair Value Measurements - Additional Information (Detail) - USD ($) $ in Thousands</t>
  </si>
  <si>
    <t>6 Months Ended</t>
  </si>
  <si>
    <t>Jun. 30, 2015</t>
  </si>
  <si>
    <t>Jun. 30, 2014</t>
  </si>
  <si>
    <t>Property plant and equipment, fair value</t>
  </si>
  <si>
    <t>Non-cash impairment charges</t>
  </si>
  <si>
    <t>Property plant and equipment improvement</t>
  </si>
  <si>
    <t>Accumulated Other Comprehensive Loss - Components of Accumulated Other Comprehensive Income (Loss) included in Stockholders' Equity (Detail) - USD ($) $ in Thousands</t>
  </si>
  <si>
    <t>Dec. 31, 2013</t>
  </si>
  <si>
    <t>Foreign currency translation adjustments</t>
  </si>
  <si>
    <t>Net gain on investments</t>
  </si>
  <si>
    <t>Net loss on derivative financial instruments</t>
  </si>
  <si>
    <t>Accumulated Other Comprehensive Loss - Components of Accumulated Other Comprehensive Income (Loss) Reclassified (Detail) - USD ($) $ in Thousands</t>
  </si>
  <si>
    <t>Beginning Balance</t>
  </si>
  <si>
    <t>Other comprehensive (loss) before reclassification</t>
  </si>
  <si>
    <t>Amounts reclassified from AOCI</t>
  </si>
  <si>
    <t>Net current period other comprehensive loss</t>
  </si>
  <si>
    <t>Ending Balance</t>
  </si>
  <si>
    <t>Foreign currency gain (loss) [Member]</t>
  </si>
  <si>
    <t>Unrealized holding loss on investment [Member]</t>
  </si>
  <si>
    <t>Deferred gain (loss) on derivatives [Member]</t>
  </si>
  <si>
    <t>[1],[2]</t>
  </si>
  <si>
    <t>Refer to Note 9 for additional details.</t>
  </si>
  <si>
    <t>Reclassified to cost of operations and gain on foreign currency, net.</t>
  </si>
  <si>
    <t>Earnings Per Share - Computation of Basic and Diluted Earnings Per Share (Detail) - USD ($) $ / shares in Units, $ in Thousands</t>
  </si>
  <si>
    <t>Weighted average common shares (basic)</t>
  </si>
  <si>
    <t>Effect of dilutive securities:</t>
  </si>
  <si>
    <t>Tangible equity units</t>
  </si>
  <si>
    <t>Stock options, restricted stock and restricted stock units</t>
  </si>
  <si>
    <t>Adjusted weighted average common shares and assumed exercises of stock options and vesting of stock awards (diluted)</t>
  </si>
  <si>
    <t>Basic loss per share</t>
  </si>
  <si>
    <t>Diluted loss per share:</t>
  </si>
  <si>
    <t>Adjusted net income (loss) attributable to McDermott International, Inc.</t>
  </si>
  <si>
    <t>Earnings Per Share - Additional Information (Detail) - shares shares in Millions</t>
  </si>
  <si>
    <t>Antidilutive securities excluded from earnings per share computation, shares</t>
  </si>
  <si>
    <t>Antidilutive securities excluded from diluted weighted average shares computation, shares</t>
  </si>
  <si>
    <t>Segment Reporting - Additional Information (Detail)</t>
  </si>
  <si>
    <t>Sep. 30, 2015Segment</t>
  </si>
  <si>
    <t>Number of reporting segments</t>
  </si>
  <si>
    <t>Segment Reporting - Information about Operations in Different Segments (Detail) - USD ($) $ in Thousands</t>
  </si>
  <si>
    <t>Segment Reporting Information [Line Items]</t>
  </si>
  <si>
    <t>Operating income (loss)</t>
  </si>
  <si>
    <t>Capital expenditures</t>
  </si>
  <si>
    <t>[3]</t>
  </si>
  <si>
    <t>Corporate and Other [Member]</t>
  </si>
  <si>
    <t>Segment Reporting - Information about Operations in Different Segments (Parenthetical) (Detail) - USD ($) $ in Thousands</t>
  </si>
  <si>
    <t>Accrued Capital Expenditures of 2014 [Member]</t>
  </si>
  <si>
    <t>Accrued Capital Expenditures of 2013 [Member]</t>
  </si>
  <si>
    <t>Segment Reporting - Information about Segment Assets by Country (Detail) - USD ($) $ in Thousands</t>
  </si>
  <si>
    <t>Segment Reporting Asset Reconciling Item [Line Items]</t>
  </si>
  <si>
    <t>Total assets</t>
  </si>
  <si>
    <t>Commitments and Contingencies - Additional Information (Detail) $ in Millions</t>
  </si>
  <si>
    <t>Oct. 15, 2015USD ($)</t>
  </si>
  <si>
    <t>Aug. 23, 2004DefendantLegalMatter</t>
  </si>
  <si>
    <t>Jun. 30, 2015USD ($)</t>
  </si>
  <si>
    <t>Loss Contingencies [Line Items]</t>
  </si>
  <si>
    <t>Number of defendants | Defendant</t>
  </si>
  <si>
    <t>Number of underlying matters in a cross-claim requesting declaration of non-coverage | LegalMatter</t>
  </si>
  <si>
    <t>Environmental reserves, Noncurrent</t>
  </si>
  <si>
    <t>Aggregate possible liquidated damage due to failure to meet specified contractual milestone dates, offshore oil and gas construction segment</t>
  </si>
  <si>
    <t>Liquidated damage contingencies, accrued</t>
  </si>
  <si>
    <t>Outstanding obligation in 2015</t>
  </si>
  <si>
    <t>Outstanding obligation in 2016</t>
  </si>
  <si>
    <t>Outstanding obligation</t>
  </si>
  <si>
    <t>AT1 [Member] | Minimum</t>
  </si>
  <si>
    <t>Alleged damage claims amount</t>
  </si>
  <si>
    <t>Subsequent Event [Member] | AT1 [Member]</t>
  </si>
  <si>
    <t>Claims settlemen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708819</v>
      </c>
    </row>
    <row spans="1:3" r="12">
      <c t="s" s="4" r="A12">
        <v>19</v>
      </c>
      <c t="s" s="4" r="B12">
        <v>20</v>
      </c>
    </row>
    <row spans="1:3" r="13">
      <c t="s" s="4" r="A13">
        <v>21</v>
      </c>
      <c t="s" s="4" r="B13">
        <v>22</v>
      </c>
    </row>
    <row spans="1:3" r="14">
      <c t="s" s="4" r="A14">
        <v>23</v>
      </c>
      <c t="n" s="5" r="C14">
        <v>238972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175</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3</v>
      </c>
      <c t="s" s="2" r="B1">
        <v>1</v>
      </c>
    </row>
    <row spans="1:2" r="2">
      <c t="s" s="2" r="B2">
        <v>2</v>
      </c>
    </row>
    <row spans="1:2" r="3">
      <c t="s" s="3" r="A3">
        <v>59</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3" r="A3">
        <v>27</v>
      </c>
    </row>
    <row spans="1:6" r="4">
      <c t="s" s="4" r="A4">
        <v>28</v>
      </c>
      <c t="s" s="4" r="B4">
        <v>29</v>
      </c>
      <c t="n" s="7" r="C4">
        <v>805857</v>
      </c>
      <c t="n" s="7" r="D4">
        <v>414595</v>
      </c>
      <c t="n" s="7" r="E4">
        <v>2402857</v>
      </c>
      <c t="n" s="7" r="F4">
        <v>1494489</v>
      </c>
    </row>
    <row spans="1:6" r="5">
      <c t="s" s="3" r="A5">
        <v>30</v>
      </c>
    </row>
    <row spans="1:6" r="6">
      <c t="s" s="4" r="A6">
        <v>31</v>
      </c>
      <c t="n" s="5" r="C6">
        <v>720961</v>
      </c>
      <c t="n" s="5" r="D6">
        <v>370271</v>
      </c>
      <c t="n" s="5" r="E6">
        <v>2121942</v>
      </c>
      <c t="n" s="5" r="F6">
        <v>1394062</v>
      </c>
    </row>
    <row spans="1:6" r="7">
      <c t="s" s="4" r="A7">
        <v>32</v>
      </c>
      <c t="n" s="5" r="C7">
        <v>44664</v>
      </c>
      <c t="n" s="5" r="D7">
        <v>51681</v>
      </c>
      <c t="n" s="5" r="E7">
        <v>144133</v>
      </c>
      <c t="n" s="5" r="F7">
        <v>157089</v>
      </c>
    </row>
    <row spans="1:6" r="8">
      <c t="s" s="4" r="A8">
        <v>33</v>
      </c>
      <c t="n" s="5" r="C8">
        <v>-100</v>
      </c>
      <c t="n" s="5" r="D8">
        <v>-4818</v>
      </c>
      <c t="n" s="5" r="E8">
        <v>1443</v>
      </c>
      <c t="n" s="5" r="F8">
        <v>-46362</v>
      </c>
    </row>
    <row spans="1:6" r="9">
      <c t="s" s="4" r="A9">
        <v>34</v>
      </c>
      <c t="n" s="5" r="E9">
        <v>6808</v>
      </c>
      <c t="n" s="5" r="F9">
        <v>-10664</v>
      </c>
    </row>
    <row spans="1:6" r="10">
      <c t="s" s="4" r="A10">
        <v>35</v>
      </c>
      <c t="n" s="5" r="C10">
        <v>6346</v>
      </c>
      <c t="n" s="5" r="D10">
        <v>4724</v>
      </c>
      <c t="n" s="5" r="E10">
        <v>32126</v>
      </c>
      <c t="n" s="5" r="F10">
        <v>12112</v>
      </c>
    </row>
    <row spans="1:6" r="11">
      <c t="s" s="4" r="A11">
        <v>36</v>
      </c>
      <c t="n" s="5" r="C11">
        <v>771871</v>
      </c>
      <c t="n" s="5" r="D11">
        <v>421858</v>
      </c>
      <c t="n" s="5" r="E11">
        <v>2306452</v>
      </c>
      <c t="n" s="5" r="F11">
        <v>1506237</v>
      </c>
    </row>
    <row spans="1:6" r="12">
      <c t="s" s="4" r="A12">
        <v>37</v>
      </c>
      <c t="n" s="5" r="C12">
        <v>-4526</v>
      </c>
      <c t="n" s="5" r="D12">
        <v>-3448</v>
      </c>
      <c t="n" s="5" r="E12">
        <v>-18748</v>
      </c>
      <c t="n" s="5" r="F12">
        <v>-5647</v>
      </c>
    </row>
    <row spans="1:6" r="13">
      <c t="s" s="4" r="A13">
        <v>38</v>
      </c>
      <c t="s" s="4" r="B13">
        <v>39</v>
      </c>
      <c t="n" s="5" r="C13">
        <v>29460</v>
      </c>
      <c t="n" s="5" r="D13">
        <v>-10711</v>
      </c>
      <c t="n" s="5" r="E13">
        <v>77657</v>
      </c>
      <c t="n" s="5" r="F13">
        <v>-17395</v>
      </c>
    </row>
    <row spans="1:6" r="14">
      <c t="s" s="3" r="A14">
        <v>40</v>
      </c>
    </row>
    <row spans="1:6" r="15">
      <c t="s" s="4" r="A15">
        <v>41</v>
      </c>
      <c t="n" s="5" r="C15">
        <v>-13015</v>
      </c>
      <c t="n" s="5" r="D15">
        <v>-11847</v>
      </c>
      <c t="n" s="5" r="E15">
        <v>-38179</v>
      </c>
      <c t="n" s="5" r="F15">
        <v>-50531</v>
      </c>
    </row>
    <row spans="1:6" r="16">
      <c t="s" s="4" r="A16">
        <v>42</v>
      </c>
      <c t="n" s="5" r="C16">
        <v>-1373</v>
      </c>
      <c t="n" s="5" r="D16">
        <v>-2397</v>
      </c>
      <c t="n" s="5" r="E16">
        <v>-898</v>
      </c>
      <c t="n" s="5" r="F16">
        <v>143</v>
      </c>
    </row>
    <row spans="1:6" r="17">
      <c t="s" s="4" r="A17">
        <v>43</v>
      </c>
      <c t="n" s="5" r="C17">
        <v>1556</v>
      </c>
      <c t="n" s="5" r="D17">
        <v>473</v>
      </c>
      <c t="n" s="5" r="E17">
        <v>1100</v>
      </c>
      <c t="n" s="5" r="F17">
        <v>-104</v>
      </c>
    </row>
    <row spans="1:6" r="18">
      <c t="s" s="4" r="A18">
        <v>44</v>
      </c>
      <c t="n" s="5" r="C18">
        <v>-12832</v>
      </c>
      <c t="n" s="5" r="D18">
        <v>-13771</v>
      </c>
      <c t="n" s="5" r="E18">
        <v>-37977</v>
      </c>
      <c t="n" s="5" r="F18">
        <v>-50492</v>
      </c>
    </row>
    <row spans="1:6" r="19">
      <c t="s" s="4" r="A19">
        <v>45</v>
      </c>
      <c t="n" s="5" r="C19">
        <v>16628</v>
      </c>
      <c t="n" s="5" r="D19">
        <v>-24482</v>
      </c>
      <c t="n" s="5" r="E19">
        <v>39680</v>
      </c>
      <c t="n" s="5" r="F19">
        <v>-67887</v>
      </c>
    </row>
    <row spans="1:6" r="20">
      <c t="s" s="4" r="A20">
        <v>46</v>
      </c>
      <c t="n" s="5" r="C20">
        <v>9094</v>
      </c>
      <c t="n" s="5" r="D20">
        <v>1464</v>
      </c>
      <c t="n" s="5" r="E20">
        <v>30504</v>
      </c>
      <c t="n" s="5" r="F20">
        <v>9741</v>
      </c>
    </row>
    <row spans="1:6" r="21">
      <c t="s" s="4" r="A21">
        <v>47</v>
      </c>
      <c t="n" s="5" r="C21">
        <v>7534</v>
      </c>
      <c t="n" s="5" r="D21">
        <v>-25946</v>
      </c>
      <c t="n" s="5" r="E21">
        <v>9176</v>
      </c>
      <c t="n" s="5" r="F21">
        <v>-77628</v>
      </c>
    </row>
    <row spans="1:6" r="22">
      <c t="s" s="4" r="A22">
        <v>48</v>
      </c>
      <c t="n" s="5" r="C22">
        <v>3868</v>
      </c>
      <c t="n" s="5" r="D22">
        <v>4306</v>
      </c>
      <c t="n" s="5" r="E22">
        <v>8491</v>
      </c>
      <c t="n" s="5" r="F22">
        <v>6541</v>
      </c>
    </row>
    <row spans="1:6" r="23">
      <c t="s" s="4" r="A23">
        <v>49</v>
      </c>
      <c t="n" s="7" r="C23">
        <v>3666</v>
      </c>
      <c t="n" s="7" r="D23">
        <v>-30252</v>
      </c>
      <c t="n" s="7" r="E23">
        <v>685</v>
      </c>
      <c t="n" s="7" r="F23">
        <v>-84169</v>
      </c>
    </row>
    <row spans="1:6" r="24">
      <c t="s" s="3" r="A24">
        <v>50</v>
      </c>
    </row>
    <row spans="1:6" r="25">
      <c t="s" s="4" r="A25">
        <v>51</v>
      </c>
      <c t="n" s="8" r="C25">
        <v>0.02</v>
      </c>
      <c t="n" s="8" r="D25">
        <v>-0.13</v>
      </c>
      <c t="n" s="8" r="F25">
        <v>-0.35</v>
      </c>
    </row>
    <row spans="1:6" r="26">
      <c t="s" s="4" r="A26">
        <v>52</v>
      </c>
      <c t="n" s="8" r="C26">
        <v>0.01</v>
      </c>
      <c t="n" s="8" r="D26">
        <v>-0.13</v>
      </c>
      <c t="n" s="8" r="F26">
        <v>-0.35</v>
      </c>
    </row>
    <row spans="1:6" r="27">
      <c t="s" s="3" r="A27">
        <v>53</v>
      </c>
    </row>
    <row spans="1:6" r="28">
      <c t="s" s="4" r="A28">
        <v>54</v>
      </c>
      <c t="n" s="5" r="C28">
        <v>238594178</v>
      </c>
      <c t="n" s="5" r="D28">
        <v>237429394</v>
      </c>
      <c t="n" s="5" r="E28">
        <v>238128962</v>
      </c>
      <c t="n" s="5" r="F28">
        <v>237262044</v>
      </c>
    </row>
    <row spans="1:6" r="29">
      <c t="s" s="4" r="A29">
        <v>55</v>
      </c>
      <c t="n" s="5" r="C29">
        <v>280797155</v>
      </c>
      <c t="n" s="5" r="D29">
        <v>237429394</v>
      </c>
      <c t="n" s="5" r="E29">
        <v>279025262</v>
      </c>
      <c t="n" s="5" r="F29">
        <v>237262044</v>
      </c>
    </row>
    <row spans="1:6" r="30">
      <c t="n" r="A30"/>
    </row>
    <row spans="1:6" r="31">
      <c t="s" s="4" r="A31">
        <v>29</v>
      </c>
      <c t="s" s="4" r="B31">
        <v>56</v>
      </c>
    </row>
    <row spans="1:6" r="32">
      <c t="s" s="4" r="A32">
        <v>39</v>
      </c>
      <c t="s" s="4" r="B32">
        <v>57</v>
      </c>
    </row>
  </sheetData>
  <mergeCells count="6">
    <mergeCell ref="A1:B2"/>
    <mergeCell ref="C1:D1"/>
    <mergeCell ref="E1:F1"/>
    <mergeCell ref="A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175</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18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8</v>
      </c>
      <c t="s" s="2" r="B1">
        <v>1</v>
      </c>
    </row>
    <row spans="1:2" r="2">
      <c t="s" s="2" r="B2">
        <v>2</v>
      </c>
    </row>
    <row spans="1:2" r="3">
      <c t="s" s="3" r="A3">
        <v>186</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9</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6</v>
      </c>
      <c t="s" s="2" r="B1">
        <v>1</v>
      </c>
    </row>
    <row spans="1:2" r="2">
      <c t="s" s="2" r="B2">
        <v>2</v>
      </c>
    </row>
    <row spans="1:2" r="3">
      <c t="s" s="3" r="A3">
        <v>192</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195</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198</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v>
      </c>
    </row>
    <row spans="1:2" r="3">
      <c t="s" s="3" r="A3">
        <v>201</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25</v>
      </c>
      <c t="s" s="2" r="D1">
        <v>1</v>
      </c>
    </row>
    <row spans="1:5" r="2">
      <c t="s" s="2" r="B2">
        <v>2</v>
      </c>
      <c t="s" s="2" r="C2">
        <v>26</v>
      </c>
      <c t="s" s="2" r="D2">
        <v>2</v>
      </c>
      <c t="s" s="2" r="E2">
        <v>26</v>
      </c>
    </row>
    <row spans="1:5" r="3">
      <c t="s" s="3" r="A3">
        <v>59</v>
      </c>
    </row>
    <row spans="1:5" r="4">
      <c t="s" s="4" r="A4">
        <v>47</v>
      </c>
      <c t="n" s="7" r="B4">
        <v>7534</v>
      </c>
      <c t="n" s="7" r="C4">
        <v>-25946</v>
      </c>
      <c t="n" s="7" r="D4">
        <v>9176</v>
      </c>
      <c t="n" s="7" r="E4">
        <v>-77628</v>
      </c>
    </row>
    <row spans="1:5" r="5">
      <c t="s" s="3" r="A5">
        <v>60</v>
      </c>
    </row>
    <row spans="1:5" r="6">
      <c t="s" s="4" r="A6">
        <v>61</v>
      </c>
      <c t="n" s="5" r="B6">
        <v>-27</v>
      </c>
      <c t="n" s="5" r="C6">
        <v>-7</v>
      </c>
      <c t="n" s="5" r="D6">
        <v>-11</v>
      </c>
    </row>
    <row spans="1:5" r="7">
      <c t="s" s="4" r="A7">
        <v>62</v>
      </c>
      <c t="n" s="5" r="B7">
        <v>-9333</v>
      </c>
      <c t="n" s="5" r="C7">
        <v>-1454</v>
      </c>
      <c t="n" s="5" r="D7">
        <v>-16319</v>
      </c>
      <c t="n" s="5" r="E7">
        <v>-2714</v>
      </c>
    </row>
    <row spans="1:5" r="8">
      <c t="s" s="4" r="A8">
        <v>63</v>
      </c>
      <c t="n" s="5" r="B8">
        <v>-701</v>
      </c>
      <c t="n" s="5" r="C8">
        <v>-32930</v>
      </c>
      <c t="n" s="5" r="D8">
        <v>9973</v>
      </c>
      <c t="n" s="5" r="E8">
        <v>-17664</v>
      </c>
    </row>
    <row spans="1:5" r="9">
      <c t="s" s="4" r="A9">
        <v>64</v>
      </c>
      <c t="n" s="5" r="B9">
        <v>-10061</v>
      </c>
      <c t="n" s="5" r="C9">
        <v>-34391</v>
      </c>
      <c t="n" s="5" r="D9">
        <v>-6357</v>
      </c>
      <c t="n" s="5" r="E9">
        <v>-20378</v>
      </c>
    </row>
    <row spans="1:5" r="10">
      <c t="s" s="4" r="A10">
        <v>65</v>
      </c>
      <c t="n" s="5" r="B10">
        <v>-2527</v>
      </c>
      <c t="n" s="5" r="C10">
        <v>-60337</v>
      </c>
      <c t="n" s="5" r="D10">
        <v>2819</v>
      </c>
      <c t="n" s="5" r="E10">
        <v>-98006</v>
      </c>
    </row>
    <row spans="1:5" r="11">
      <c t="s" s="4" r="A11">
        <v>66</v>
      </c>
      <c t="n" s="5" r="B11">
        <v>3868</v>
      </c>
      <c t="n" s="5" r="C11">
        <v>4290</v>
      </c>
      <c t="n" s="5" r="D11">
        <v>8411</v>
      </c>
      <c t="n" s="5" r="E11">
        <v>6494</v>
      </c>
    </row>
    <row spans="1:5" r="12">
      <c t="s" s="4" r="A12">
        <v>67</v>
      </c>
      <c t="n" s="7" r="B12">
        <v>-6395</v>
      </c>
      <c t="n" s="7" r="C12">
        <v>-64627</v>
      </c>
      <c t="n" s="7" r="D12">
        <v>-5592</v>
      </c>
      <c t="n" s="7" r="E12">
        <v>-1045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4" r="A3">
        <v>253</v>
      </c>
    </row>
    <row spans="1:2" r="4">
      <c t="s" s="3" r="A4">
        <v>254</v>
      </c>
    </row>
    <row spans="1:2" r="5">
      <c t="s" s="4" r="A5">
        <v>255</v>
      </c>
      <c t="s" s="4" r="B5">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06</v>
      </c>
    </row>
    <row spans="1:2" r="4">
      <c t="s" s="4" r="A4">
        <v>258</v>
      </c>
      <c t="s" s="4"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60</v>
      </c>
      <c t="s" s="2" r="B1">
        <v>1</v>
      </c>
    </row>
    <row spans="1:2" r="2">
      <c t="s" s="2" r="B2">
        <v>2</v>
      </c>
    </row>
    <row spans="1:2" r="3">
      <c t="s" s="3" r="A3">
        <v>209</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65</v>
      </c>
      <c t="s" s="2" r="B1">
        <v>1</v>
      </c>
    </row>
    <row spans="1:3" r="2">
      <c t="s" s="2" r="B2">
        <v>266</v>
      </c>
      <c t="s" s="2" r="C2">
        <v>267</v>
      </c>
    </row>
    <row spans="1:3" r="3">
      <c t="s" s="3" r="A3">
        <v>268</v>
      </c>
    </row>
    <row spans="1:3" r="4">
      <c t="s" s="4" r="A4">
        <v>269</v>
      </c>
      <c t="n" s="5" r="B4">
        <v>20</v>
      </c>
    </row>
    <row spans="1:3" r="5">
      <c t="s" s="4" r="A5">
        <v>270</v>
      </c>
      <c t="n" s="5" r="B5">
        <v>3</v>
      </c>
    </row>
    <row spans="1:3" r="6">
      <c t="s" s="4" r="A6">
        <v>271</v>
      </c>
      <c t="n" s="9" r="C6">
        <v>1.2</v>
      </c>
    </row>
    <row spans="1:3" r="7">
      <c t="s" s="4" r="A7">
        <v>272</v>
      </c>
      <c t="n" s="9" r="C7">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36"/>
    <col customWidth="1" max="5" min="5" width="36"/>
    <col customWidth="1" max="6" min="6" width="36"/>
  </cols>
  <sheetData>
    <row spans="1:6" r="1">
      <c t="s" s="1" r="A1">
        <v>273</v>
      </c>
      <c t="s" s="2" r="C1">
        <v>25</v>
      </c>
      <c t="s" s="2" r="E1">
        <v>1</v>
      </c>
    </row>
    <row spans="1:6" r="2">
      <c t="s" s="2" r="C2">
        <v>274</v>
      </c>
      <c t="s" s="2" r="D2">
        <v>275</v>
      </c>
      <c t="s" s="2" r="E2">
        <v>274</v>
      </c>
      <c t="s" s="2" r="F2">
        <v>275</v>
      </c>
    </row>
    <row spans="1:6" r="3">
      <c t="s" s="3" r="A3">
        <v>276</v>
      </c>
    </row>
    <row spans="1:6" r="4">
      <c t="s" s="4" r="A4">
        <v>277</v>
      </c>
      <c t="n" s="7" r="C4">
        <v>146100000</v>
      </c>
      <c t="n" s="7" r="D4">
        <v>352300000</v>
      </c>
      <c t="n" s="7" r="E4">
        <v>146100000</v>
      </c>
      <c t="n" s="7" r="F4">
        <v>352300000</v>
      </c>
    </row>
    <row spans="1:6" r="5">
      <c t="s" s="4" r="A5">
        <v>28</v>
      </c>
      <c t="s" s="4" r="B5">
        <v>29</v>
      </c>
      <c t="n" s="5" r="C5">
        <v>805857000</v>
      </c>
      <c t="n" s="5" r="D5">
        <v>414595000</v>
      </c>
      <c t="n" s="5" r="E5">
        <v>2402857000</v>
      </c>
      <c t="n" s="5" r="F5">
        <v>1494489000</v>
      </c>
    </row>
    <row spans="1:6" r="6">
      <c t="s" s="4" r="A6">
        <v>31</v>
      </c>
      <c t="n" s="7" r="C6">
        <v>720961000</v>
      </c>
      <c t="n" s="7" r="D6">
        <v>370271000</v>
      </c>
      <c t="n" s="7" r="E6">
        <v>2121942000</v>
      </c>
      <c t="n" s="7" r="F6">
        <v>1394062000</v>
      </c>
    </row>
    <row spans="1:6" r="7">
      <c t="s" s="4" r="A7">
        <v>278</v>
      </c>
      <c t="n" s="5" r="C7">
        <v>0</v>
      </c>
      <c t="n" s="5" r="D7">
        <v>0</v>
      </c>
      <c t="n" s="5" r="E7">
        <v>0</v>
      </c>
      <c t="n" s="5" r="F7">
        <v>0</v>
      </c>
    </row>
    <row spans="1:6" r="8">
      <c t="s" s="4" r="A8">
        <v>279</v>
      </c>
      <c t="n" s="5" r="C8">
        <v>0</v>
      </c>
      <c t="n" s="5" r="D8">
        <v>0</v>
      </c>
      <c t="n" s="5" r="E8">
        <v>0</v>
      </c>
      <c t="n" s="5" r="F8">
        <v>0</v>
      </c>
    </row>
    <row spans="1:6" r="9">
      <c t="s" s="4" r="A9">
        <v>280</v>
      </c>
    </row>
    <row spans="1:6" r="10">
      <c t="s" s="3" r="A10">
        <v>276</v>
      </c>
    </row>
    <row spans="1:6" r="11">
      <c t="s" s="4" r="A11">
        <v>281</v>
      </c>
      <c t="s" s="4" r="E11">
        <v>282</v>
      </c>
    </row>
    <row spans="1:6" r="12">
      <c t="s" s="4" r="A12">
        <v>283</v>
      </c>
    </row>
    <row spans="1:6" r="13">
      <c t="s" s="3" r="A13">
        <v>276</v>
      </c>
    </row>
    <row spans="1:6" r="14">
      <c t="s" s="4" r="A14">
        <v>28</v>
      </c>
      <c t="s" s="4" r="B14">
        <v>29</v>
      </c>
      <c t="n" s="7" r="C14">
        <v>318346000</v>
      </c>
      <c t="n" s="7" r="D14">
        <v>91659000</v>
      </c>
      <c t="n" s="7" r="E14">
        <v>892367000</v>
      </c>
      <c t="n" s="7" r="F14">
        <v>588195000</v>
      </c>
    </row>
    <row spans="1:6" r="15">
      <c t="s" s="4" r="A15">
        <v>284</v>
      </c>
    </row>
    <row spans="1:6" r="16">
      <c t="s" s="3" r="A16">
        <v>276</v>
      </c>
    </row>
    <row spans="1:6" r="17">
      <c t="s" s="4" r="A17">
        <v>28</v>
      </c>
      <c t="s" s="4" r="B17">
        <v>29</v>
      </c>
      <c t="n" s="5" r="C17">
        <v>96371000</v>
      </c>
      <c t="n" s="5" r="D17">
        <v>117509000</v>
      </c>
      <c t="n" s="5" r="E17">
        <v>344385000</v>
      </c>
      <c t="n" s="5" r="F17">
        <v>425060000</v>
      </c>
    </row>
    <row spans="1:6" r="18">
      <c t="s" s="4" r="A18">
        <v>285</v>
      </c>
    </row>
    <row spans="1:6" r="19">
      <c t="s" s="3" r="A19">
        <v>276</v>
      </c>
    </row>
    <row spans="1:6" r="20">
      <c t="s" s="4" r="A20">
        <v>28</v>
      </c>
      <c t="n" s="5" r="C20">
        <v>0</v>
      </c>
      <c t="n" s="5" r="D20">
        <v>0</v>
      </c>
      <c t="n" s="5" r="E20">
        <v>0</v>
      </c>
      <c t="n" s="5" r="F20">
        <v>0</v>
      </c>
    </row>
    <row spans="1:6" r="21">
      <c t="s" s="4" r="A21">
        <v>31</v>
      </c>
      <c t="n" s="5" r="C21">
        <v>0</v>
      </c>
      <c t="n" s="5" r="D21">
        <v>0</v>
      </c>
      <c t="n" s="5" r="E21">
        <v>0</v>
      </c>
      <c t="n" s="5" r="F21">
        <v>0</v>
      </c>
    </row>
    <row spans="1:6" r="22">
      <c t="s" s="4" r="A22">
        <v>286</v>
      </c>
    </row>
    <row spans="1:6" r="23">
      <c t="s" s="3" r="A23">
        <v>276</v>
      </c>
    </row>
    <row spans="1:6" r="24">
      <c t="s" s="4" r="A24">
        <v>28</v>
      </c>
      <c t="n" s="5" r="E24">
        <v>9800000</v>
      </c>
      <c t="n" s="5" r="F24">
        <v>6500000</v>
      </c>
    </row>
    <row spans="1:6" r="25">
      <c t="s" s="4" r="A25">
        <v>31</v>
      </c>
      <c t="n" s="5" r="E25">
        <v>9800000</v>
      </c>
      <c t="n" s="5" r="F25">
        <v>6500000</v>
      </c>
    </row>
    <row spans="1:6" r="26">
      <c t="s" s="4" r="A26">
        <v>287</v>
      </c>
    </row>
    <row spans="1:6" r="27">
      <c t="s" s="3" r="A27">
        <v>276</v>
      </c>
    </row>
    <row spans="1:6" r="28">
      <c t="s" s="4" r="A28">
        <v>277</v>
      </c>
      <c t="n" s="7" r="C28">
        <v>22500000</v>
      </c>
      <c t="n" s="7" r="D28">
        <v>168900000</v>
      </c>
      <c t="n" s="5" r="E28">
        <v>22500000</v>
      </c>
      <c t="n" s="7" r="F28">
        <v>168900000</v>
      </c>
    </row>
    <row spans="1:6" r="29">
      <c t="s" s="4" r="A29">
        <v>288</v>
      </c>
    </row>
    <row spans="1:6" r="30">
      <c t="s" s="3" r="A30">
        <v>276</v>
      </c>
    </row>
    <row spans="1:6" r="31">
      <c t="s" s="4" r="A31">
        <v>289</v>
      </c>
      <c t="n" s="7" r="E31">
        <v>168000000</v>
      </c>
    </row>
    <row spans="1:6" r="32">
      <c t="s" s="4" r="A32">
        <v>290</v>
      </c>
      <c t="n" s="5" r="E32">
        <v>2017</v>
      </c>
    </row>
    <row spans="1:6" r="33">
      <c t="s" s="4" r="A33">
        <v>291</v>
      </c>
    </row>
    <row spans="1:6" r="34">
      <c t="s" s="3" r="A34">
        <v>276</v>
      </c>
    </row>
    <row spans="1:6" r="35">
      <c t="s" s="4" r="A35">
        <v>289</v>
      </c>
      <c t="n" s="7" r="E35">
        <v>86000000</v>
      </c>
    </row>
    <row spans="1:6" r="36">
      <c t="s" s="4" r="A36">
        <v>292</v>
      </c>
    </row>
    <row spans="1:6" r="37">
      <c t="s" s="3" r="A37">
        <v>276</v>
      </c>
    </row>
    <row spans="1:6" r="38">
      <c t="s" s="4" r="A38">
        <v>289</v>
      </c>
      <c t="n" s="5" r="E38">
        <v>317000000</v>
      </c>
    </row>
    <row spans="1:6" r="39">
      <c t="s" s="4" r="A39">
        <v>293</v>
      </c>
    </row>
    <row spans="1:6" r="40">
      <c t="s" s="3" r="A40">
        <v>276</v>
      </c>
    </row>
    <row spans="1:6" r="41">
      <c t="s" s="4" r="A41">
        <v>289</v>
      </c>
      <c t="n" s="7" r="E41">
        <v>61000000</v>
      </c>
    </row>
    <row spans="1:6" r="42">
      <c t="s" s="4" r="A42">
        <v>290</v>
      </c>
      <c t="n" s="5" r="E42">
        <v>2017</v>
      </c>
    </row>
    <row spans="1:6" r="43">
      <c t="s" s="4" r="A43">
        <v>294</v>
      </c>
    </row>
    <row spans="1:6" r="44">
      <c t="s" s="3" r="A44">
        <v>276</v>
      </c>
    </row>
    <row spans="1:6" r="45">
      <c t="s" s="4" r="A45">
        <v>278</v>
      </c>
      <c t="n" s="5" r="E45">
        <v>3</v>
      </c>
    </row>
    <row spans="1:6" r="46">
      <c t="n" r="A46"/>
    </row>
    <row spans="1:6" r="47">
      <c t="s" s="4" r="A47">
        <v>29</v>
      </c>
      <c t="s" s="4" r="B47">
        <v>56</v>
      </c>
    </row>
  </sheetData>
  <mergeCells count="5">
    <mergeCell ref="A1:B2"/>
    <mergeCell ref="C1:D1"/>
    <mergeCell ref="E1:F1"/>
    <mergeCell ref="A46:E46"/>
    <mergeCell ref="B47:E4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s>
  <sheetData>
    <row spans="1:5" r="1">
      <c t="s" s="1" r="A1">
        <v>295</v>
      </c>
      <c t="s" s="2" r="B1">
        <v>25</v>
      </c>
      <c t="s" s="2" r="D1">
        <v>1</v>
      </c>
    </row>
    <row spans="1:5" r="2">
      <c t="s" s="2" r="B2">
        <v>296</v>
      </c>
      <c t="s" s="2" r="C2">
        <v>297</v>
      </c>
      <c t="s" s="2" r="D2">
        <v>298</v>
      </c>
      <c t="s" s="2" r="E2">
        <v>299</v>
      </c>
    </row>
    <row spans="1:5" r="3">
      <c t="s" s="3" r="A3">
        <v>300</v>
      </c>
    </row>
    <row spans="1:5" r="4">
      <c t="s" s="4" r="A4">
        <v>301</v>
      </c>
      <c t="n" s="7" r="B4">
        <v>8</v>
      </c>
      <c t="n" s="7" r="D4">
        <v>21</v>
      </c>
    </row>
    <row spans="1:5" r="5">
      <c t="s" s="4" r="A5">
        <v>284</v>
      </c>
    </row>
    <row spans="1:5" r="6">
      <c t="s" s="3" r="A6">
        <v>300</v>
      </c>
    </row>
    <row spans="1:5" r="7">
      <c t="s" s="4" r="A7">
        <v>301</v>
      </c>
      <c t="n" s="5" r="B7">
        <v>11</v>
      </c>
      <c t="n" s="9" r="C7">
        <v>1.5</v>
      </c>
      <c t="n" s="5" r="D7">
        <v>1</v>
      </c>
      <c t="n" s="9" r="E7">
        <v>-41.5</v>
      </c>
    </row>
    <row spans="1:5" r="8">
      <c t="s" s="4" r="A8">
        <v>302</v>
      </c>
      <c t="n" s="5" r="C8">
        <v>5</v>
      </c>
    </row>
    <row spans="1:5" r="9">
      <c t="s" s="4" r="A9">
        <v>283</v>
      </c>
    </row>
    <row spans="1:5" r="10">
      <c t="s" s="3" r="A10">
        <v>300</v>
      </c>
    </row>
    <row spans="1:5" r="11">
      <c t="s" s="4" r="A11">
        <v>301</v>
      </c>
      <c t="n" s="5" r="B11">
        <v>6</v>
      </c>
      <c t="n" s="9" r="C11">
        <v>5.4</v>
      </c>
      <c t="n" s="7" r="D11">
        <v>16</v>
      </c>
      <c t="n" s="10" r="E11">
        <v>10.7</v>
      </c>
    </row>
    <row spans="1:5" r="12">
      <c t="s" s="4" r="A12">
        <v>302</v>
      </c>
      <c t="n" s="5" r="D12">
        <v>3</v>
      </c>
    </row>
    <row spans="1:5" r="13">
      <c t="s" s="4" r="A13">
        <v>303</v>
      </c>
    </row>
    <row spans="1:5" r="14">
      <c t="s" s="3" r="A14">
        <v>300</v>
      </c>
    </row>
    <row spans="1:5" r="15">
      <c t="s" s="4" r="A15">
        <v>301</v>
      </c>
      <c t="n" s="5" r="B15">
        <v>6</v>
      </c>
    </row>
    <row spans="1:5" r="16">
      <c t="s" s="4" r="A16">
        <v>304</v>
      </c>
    </row>
    <row spans="1:5" r="17">
      <c t="s" s="3" r="A17">
        <v>300</v>
      </c>
    </row>
    <row spans="1:5" r="18">
      <c t="s" s="4" r="A18">
        <v>301</v>
      </c>
      <c t="n" s="5" r="B18">
        <v>3</v>
      </c>
    </row>
    <row spans="1:5" r="19">
      <c t="s" s="4" r="A19">
        <v>305</v>
      </c>
    </row>
    <row spans="1:5" r="20">
      <c t="s" s="3" r="A20">
        <v>300</v>
      </c>
    </row>
    <row spans="1:5" r="21">
      <c t="s" s="4" r="A21">
        <v>301</v>
      </c>
      <c t="n" s="5" r="B21">
        <v>3</v>
      </c>
      <c t="n" s="9" r="C21">
        <v>20.2</v>
      </c>
      <c t="n" s="7" r="D21">
        <v>6</v>
      </c>
      <c t="n" s="10" r="E21">
        <v>10.3</v>
      </c>
    </row>
    <row spans="1:5" r="22">
      <c t="s" s="4" r="A22">
        <v>302</v>
      </c>
      <c t="n" s="5" r="C22">
        <v>3</v>
      </c>
    </row>
    <row spans="1:5" r="23">
      <c t="s" s="4" r="A23">
        <v>306</v>
      </c>
    </row>
    <row spans="1:5" r="24">
      <c t="s" s="3" r="A24">
        <v>300</v>
      </c>
    </row>
    <row spans="1:5" r="25">
      <c t="s" s="4" r="A25">
        <v>301</v>
      </c>
      <c t="n" s="5" r="B25">
        <v>6</v>
      </c>
    </row>
    <row spans="1:5" r="26">
      <c t="s" s="4" r="A26">
        <v>307</v>
      </c>
    </row>
    <row spans="1:5" r="27">
      <c t="s" s="3" r="A27">
        <v>300</v>
      </c>
    </row>
    <row spans="1:5" r="28">
      <c t="s" s="4" r="A28">
        <v>301</v>
      </c>
      <c t="n" s="5" r="B28">
        <v>13</v>
      </c>
      <c t="n" s="9" r="C28">
        <v>10.9</v>
      </c>
      <c t="n" s="5" r="D28">
        <v>13</v>
      </c>
      <c t="n" s="10" r="E28">
        <v>66.3</v>
      </c>
    </row>
    <row spans="1:5" r="29">
      <c t="s" s="4" r="A29">
        <v>308</v>
      </c>
    </row>
    <row spans="1:5" r="30">
      <c t="s" s="3" r="A30">
        <v>300</v>
      </c>
    </row>
    <row spans="1:5" r="31">
      <c t="s" s="4" r="A31">
        <v>301</v>
      </c>
      <c t="n" s="5" r="B31">
        <v>4</v>
      </c>
      <c t="n" s="5" r="D31">
        <v>9</v>
      </c>
    </row>
    <row spans="1:5" r="32">
      <c t="s" s="4" r="A32">
        <v>309</v>
      </c>
    </row>
    <row spans="1:5" r="33">
      <c t="s" s="3" r="A33">
        <v>300</v>
      </c>
    </row>
    <row spans="1:5" r="34">
      <c t="s" s="4" r="A34">
        <v>301</v>
      </c>
      <c t="n" s="10" r="C34">
        <v>4.8</v>
      </c>
      <c t="n" s="5" r="D34">
        <v>1</v>
      </c>
    </row>
    <row spans="1:5" r="35">
      <c t="s" s="4" r="A35">
        <v>310</v>
      </c>
    </row>
    <row spans="1:5" r="36">
      <c t="s" s="3" r="A36">
        <v>300</v>
      </c>
    </row>
    <row spans="1:5" r="37">
      <c t="s" s="4" r="A37">
        <v>301</v>
      </c>
      <c t="n" s="5" r="B37">
        <v>-1</v>
      </c>
    </row>
    <row spans="1:5" r="38">
      <c t="s" s="4" r="A38">
        <v>311</v>
      </c>
      <c t="n" s="5" r="D38">
        <v>2</v>
      </c>
    </row>
    <row spans="1:5" r="39">
      <c t="s" s="4" r="A39">
        <v>312</v>
      </c>
    </row>
    <row spans="1:5" r="40">
      <c t="s" s="3" r="A40">
        <v>300</v>
      </c>
    </row>
    <row spans="1:5" r="41">
      <c t="s" s="4" r="A41">
        <v>301</v>
      </c>
      <c t="n" s="5" r="B41">
        <v>5</v>
      </c>
      <c t="n" s="10" r="C41">
        <v>9.5</v>
      </c>
      <c t="n" s="5" r="D41">
        <v>10</v>
      </c>
    </row>
    <row spans="1:5" r="42">
      <c t="s" s="4" r="A42">
        <v>313</v>
      </c>
    </row>
    <row spans="1:5" r="43">
      <c t="s" s="3" r="A43">
        <v>300</v>
      </c>
    </row>
    <row spans="1:5" r="44">
      <c t="s" s="4" r="A44">
        <v>301</v>
      </c>
      <c t="n" s="7" r="B44">
        <v>8</v>
      </c>
      <c t="n" s="10" r="C44">
        <v>10.8</v>
      </c>
      <c t="n" s="5" r="D44">
        <v>8</v>
      </c>
      <c t="n" s="10" r="E44">
        <v>11.8</v>
      </c>
    </row>
    <row spans="1:5" r="45">
      <c t="s" s="4" r="A45">
        <v>314</v>
      </c>
    </row>
    <row spans="1:5" r="46">
      <c t="s" s="3" r="A46">
        <v>300</v>
      </c>
    </row>
    <row spans="1:5" r="47">
      <c t="s" s="4" r="A47">
        <v>301</v>
      </c>
      <c t="n" s="5" r="D47">
        <v>4</v>
      </c>
    </row>
    <row spans="1:5" r="48">
      <c t="s" s="4" r="A48">
        <v>315</v>
      </c>
    </row>
    <row spans="1:5" r="49">
      <c t="s" s="3" r="A49">
        <v>300</v>
      </c>
    </row>
    <row spans="1:5" r="50">
      <c t="s" s="4" r="A50">
        <v>301</v>
      </c>
      <c t="n" s="5" r="D50">
        <v>3</v>
      </c>
      <c t="n" s="10" r="E50">
        <v>-37.4</v>
      </c>
    </row>
    <row spans="1:5" r="51">
      <c t="s" s="4" r="A51">
        <v>316</v>
      </c>
    </row>
    <row spans="1:5" r="52">
      <c t="s" s="3" r="A52">
        <v>300</v>
      </c>
    </row>
    <row spans="1:5" r="53">
      <c t="s" s="4" r="A53">
        <v>301</v>
      </c>
      <c t="n" s="5" r="D53">
        <v>6</v>
      </c>
    </row>
    <row spans="1:5" r="54">
      <c t="s" s="4" r="A54">
        <v>317</v>
      </c>
    </row>
    <row spans="1:5" r="55">
      <c t="s" s="3" r="A55">
        <v>300</v>
      </c>
    </row>
    <row spans="1:5" r="56">
      <c t="s" s="4" r="A56">
        <v>301</v>
      </c>
      <c t="n" s="5" r="D56">
        <v>11</v>
      </c>
    </row>
    <row spans="1:5" r="57">
      <c t="s" s="4" r="A57">
        <v>318</v>
      </c>
    </row>
    <row spans="1:5" r="58">
      <c t="s" s="3" r="A58">
        <v>300</v>
      </c>
    </row>
    <row spans="1:5" r="59">
      <c t="s" s="4" r="A59">
        <v>301</v>
      </c>
      <c t="n" s="5" r="D59">
        <v>5</v>
      </c>
    </row>
    <row spans="1:5" r="60">
      <c t="s" s="4" r="A60">
        <v>319</v>
      </c>
    </row>
    <row spans="1:5" r="61">
      <c t="s" s="3" r="A61">
        <v>300</v>
      </c>
    </row>
    <row spans="1:5" r="62">
      <c t="s" s="4" r="A62">
        <v>301</v>
      </c>
      <c t="n" s="5" r="D62">
        <v>5</v>
      </c>
    </row>
    <row spans="1:5" r="63">
      <c t="s" s="4" r="A63">
        <v>320</v>
      </c>
    </row>
    <row spans="1:5" r="64">
      <c t="s" s="3" r="A64">
        <v>300</v>
      </c>
    </row>
    <row spans="1:5" r="65">
      <c t="s" s="4" r="A65">
        <v>301</v>
      </c>
      <c t="n" s="5" r="D65">
        <v>4</v>
      </c>
    </row>
    <row spans="1:5" r="66">
      <c t="s" s="4" r="A66">
        <v>321</v>
      </c>
    </row>
    <row spans="1:5" r="67">
      <c t="s" s="3" r="A67">
        <v>300</v>
      </c>
    </row>
    <row spans="1:5" r="68">
      <c t="s" s="4" r="A68">
        <v>301</v>
      </c>
      <c t="n" s="5" r="D68">
        <v>7</v>
      </c>
    </row>
    <row spans="1:5" r="69">
      <c t="s" s="4" r="A69">
        <v>322</v>
      </c>
    </row>
    <row spans="1:5" r="70">
      <c t="s" s="3" r="A70">
        <v>300</v>
      </c>
    </row>
    <row spans="1:5" r="71">
      <c t="s" s="4" r="A71">
        <v>301</v>
      </c>
      <c t="n" s="10" r="C71">
        <v>6.7</v>
      </c>
      <c t="n" s="5" r="D71">
        <v>-5</v>
      </c>
    </row>
    <row spans="1:5" r="72">
      <c t="s" s="4" r="A72">
        <v>323</v>
      </c>
    </row>
    <row spans="1:5" r="73">
      <c t="s" s="3" r="A73">
        <v>300</v>
      </c>
    </row>
    <row spans="1:5" r="74">
      <c t="s" s="4" r="A74">
        <v>301</v>
      </c>
      <c t="n" s="7" r="D74">
        <v>4</v>
      </c>
    </row>
    <row spans="1:5" r="75">
      <c t="s" s="4" r="A75">
        <v>324</v>
      </c>
    </row>
    <row spans="1:5" r="76">
      <c t="s" s="3" r="A76">
        <v>300</v>
      </c>
    </row>
    <row spans="1:5" r="77">
      <c t="s" s="4" r="A77">
        <v>301</v>
      </c>
      <c t="n" s="10" r="C77">
        <v>-12.4</v>
      </c>
      <c t="n" s="10" r="E77">
        <v>10.1</v>
      </c>
    </row>
    <row spans="1:5" r="78">
      <c t="s" s="4" r="A78">
        <v>325</v>
      </c>
    </row>
    <row spans="1:5" r="79">
      <c t="s" s="3" r="A79">
        <v>300</v>
      </c>
    </row>
    <row spans="1:5" r="80">
      <c t="s" s="4" r="A80">
        <v>301</v>
      </c>
      <c t="n" s="10" r="C80">
        <v>4.8</v>
      </c>
      <c t="n" s="10" r="E80">
        <v>7.8</v>
      </c>
    </row>
    <row spans="1:5" r="81">
      <c t="s" s="4" r="A81">
        <v>326</v>
      </c>
    </row>
    <row spans="1:5" r="82">
      <c t="s" s="3" r="A82">
        <v>300</v>
      </c>
    </row>
    <row spans="1:5" r="83">
      <c t="s" s="4" r="A83">
        <v>301</v>
      </c>
      <c t="n" s="10" r="C83">
        <v>7.9</v>
      </c>
    </row>
    <row spans="1:5" r="84">
      <c t="s" s="4" r="A84">
        <v>327</v>
      </c>
    </row>
    <row spans="1:5" r="85">
      <c t="s" s="3" r="A85">
        <v>300</v>
      </c>
    </row>
    <row spans="1:5" r="86">
      <c t="s" s="4" r="A86">
        <v>301</v>
      </c>
      <c t="n" s="10" r="C86">
        <v>8.6</v>
      </c>
      <c t="n" s="10" r="E86">
        <v>15.2</v>
      </c>
    </row>
    <row spans="1:5" r="87">
      <c t="s" s="4" r="A87">
        <v>328</v>
      </c>
    </row>
    <row spans="1:5" r="88">
      <c t="s" s="3" r="A88">
        <v>300</v>
      </c>
    </row>
    <row spans="1:5" r="89">
      <c t="s" s="4" r="A89">
        <v>301</v>
      </c>
      <c t="n" s="10" r="E89">
        <v>42.4</v>
      </c>
    </row>
    <row spans="1:5" r="90">
      <c t="s" s="4" r="A90">
        <v>329</v>
      </c>
    </row>
    <row spans="1:5" r="91">
      <c t="s" s="3" r="A91">
        <v>300</v>
      </c>
    </row>
    <row spans="1:5" r="92">
      <c t="s" s="4" r="A92">
        <v>301</v>
      </c>
      <c t="n" s="9" r="C92">
        <v>17.8</v>
      </c>
      <c t="n" s="10" r="E92">
        <v>46.9</v>
      </c>
    </row>
    <row spans="1:5" r="93">
      <c t="s" s="4" r="A93">
        <v>330</v>
      </c>
    </row>
    <row spans="1:5" r="94">
      <c t="s" s="3" r="A94">
        <v>300</v>
      </c>
    </row>
    <row spans="1:5" r="95">
      <c t="s" s="4" r="A95">
        <v>301</v>
      </c>
      <c t="n" s="10" r="E95">
        <v>5.2</v>
      </c>
    </row>
    <row spans="1:5" r="96">
      <c t="s" s="4" r="A96">
        <v>331</v>
      </c>
    </row>
    <row spans="1:5" r="97">
      <c t="s" s="3" r="A97">
        <v>300</v>
      </c>
    </row>
    <row spans="1:5" r="98">
      <c t="s" s="4" r="A98">
        <v>301</v>
      </c>
      <c t="n" s="10" r="E98">
        <v>53.5</v>
      </c>
    </row>
    <row spans="1:5" r="99">
      <c t="s" s="4" r="A99">
        <v>332</v>
      </c>
    </row>
    <row spans="1:5" r="100">
      <c t="s" s="3" r="A100">
        <v>300</v>
      </c>
    </row>
    <row spans="1:5" r="101">
      <c t="s" s="4" r="A101">
        <v>301</v>
      </c>
      <c t="n" s="9" r="E101">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3</v>
      </c>
      <c t="s" s="2" r="B1">
        <v>2</v>
      </c>
      <c t="s" s="2" r="C1">
        <v>69</v>
      </c>
    </row>
    <row spans="1:3" r="2">
      <c t="s" s="3" r="A2">
        <v>334</v>
      </c>
    </row>
    <row spans="1:3" r="3">
      <c t="s" s="4" r="A3">
        <v>335</v>
      </c>
      <c t="n" s="7" r="B3">
        <v>15377</v>
      </c>
      <c t="n" s="7" r="C3">
        <v>28586</v>
      </c>
    </row>
    <row spans="1:3" r="4">
      <c t="s" s="4" r="A4">
        <v>336</v>
      </c>
      <c t="n" s="5" r="B4">
        <v>123183</v>
      </c>
      <c t="n" s="5" r="C4">
        <v>143370</v>
      </c>
    </row>
    <row spans="1:3" r="5">
      <c t="s" s="4" r="A5">
        <v>337</v>
      </c>
    </row>
    <row spans="1:3" r="6">
      <c t="s" s="3" r="A6">
        <v>334</v>
      </c>
    </row>
    <row spans="1:3" r="7">
      <c t="s" s="4" r="A7">
        <v>338</v>
      </c>
      <c t="n" s="5" r="B7">
        <v>4303</v>
      </c>
      <c t="n" s="5" r="C7">
        <v>4303</v>
      </c>
    </row>
    <row spans="1:3" r="8">
      <c t="s" s="4" r="A8">
        <v>339</v>
      </c>
      <c t="n" s="5" r="B8">
        <v>-25798</v>
      </c>
      <c t="n" s="5" r="C8">
        <v>-30391</v>
      </c>
    </row>
    <row spans="1:3" r="9">
      <c t="s" s="4" r="A9">
        <v>336</v>
      </c>
      <c t="n" s="5" r="B9">
        <v>123183</v>
      </c>
      <c t="n" s="5" r="C9">
        <v>143370</v>
      </c>
    </row>
    <row spans="1:3" r="10">
      <c t="s" s="4" r="A10">
        <v>340</v>
      </c>
    </row>
    <row spans="1:3" r="11">
      <c t="s" s="3" r="A11">
        <v>334</v>
      </c>
    </row>
    <row spans="1:3" r="12">
      <c t="s" s="4" r="A12">
        <v>341</v>
      </c>
      <c t="n" s="5" r="B12">
        <v>108173</v>
      </c>
      <c t="n" s="5" r="C12">
        <v>106174</v>
      </c>
    </row>
    <row spans="1:3" r="13">
      <c t="s" s="4" r="A13">
        <v>342</v>
      </c>
    </row>
    <row spans="1:3" r="14">
      <c t="s" s="3" r="A14">
        <v>334</v>
      </c>
    </row>
    <row spans="1:3" r="15">
      <c t="s" s="4" r="A15">
        <v>341</v>
      </c>
      <c t="n" s="7" r="B15">
        <v>21128</v>
      </c>
      <c t="n" s="7" r="C15">
        <v>346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69</v>
      </c>
    </row>
    <row spans="1:3" r="2">
      <c t="s" s="3" r="A2">
        <v>183</v>
      </c>
    </row>
    <row spans="1:3" r="3">
      <c t="s" s="4" r="A3">
        <v>344</v>
      </c>
      <c t="n" s="7" r="B3">
        <v>15377</v>
      </c>
      <c t="n" s="7" r="C3">
        <v>28586</v>
      </c>
    </row>
    <row spans="1:3" r="4">
      <c t="s" s="4" r="A4">
        <v>345</v>
      </c>
      <c t="n" s="5" r="B4">
        <v>146361</v>
      </c>
      <c t="n" s="5" r="C4">
        <v>137468</v>
      </c>
    </row>
    <row spans="1:3" r="5">
      <c t="s" s="4" r="A5">
        <v>346</v>
      </c>
      <c t="n" s="7" r="B5">
        <v>161738</v>
      </c>
      <c t="n" s="7" r="C5">
        <v>1660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69</v>
      </c>
    </row>
    <row spans="1:3" r="2">
      <c t="s" s="3" r="A2">
        <v>186</v>
      </c>
    </row>
    <row spans="1:3" r="3">
      <c t="s" s="4" r="A3">
        <v>348</v>
      </c>
      <c t="n" s="7" r="B3">
        <v>106242</v>
      </c>
      <c t="n" s="7" r="C3">
        <v>90191</v>
      </c>
    </row>
    <row spans="1:3" r="4">
      <c t="s" s="4" r="A4">
        <v>349</v>
      </c>
      <c t="n" s="5" r="B4">
        <v>409176</v>
      </c>
      <c t="n" s="5" r="C4">
        <v>267426</v>
      </c>
    </row>
    <row spans="1:3" r="5">
      <c t="s" s="4" r="A5">
        <v>350</v>
      </c>
      <c t="n" s="5" r="B5">
        <v>515418</v>
      </c>
      <c t="n" s="5" r="C5">
        <v>357617</v>
      </c>
    </row>
    <row spans="1:3" r="6">
      <c t="s" s="4" r="A6">
        <v>351</v>
      </c>
      <c t="n" s="5" r="B6">
        <v>193448</v>
      </c>
      <c t="n" s="5" r="C6">
        <v>578896</v>
      </c>
    </row>
    <row spans="1:3" r="7">
      <c t="s" s="4" r="A7">
        <v>348</v>
      </c>
      <c t="n" s="5" r="B7">
        <v>-96077</v>
      </c>
      <c t="n" s="5" r="C7">
        <v>-379031</v>
      </c>
    </row>
    <row spans="1:3" r="8">
      <c t="s" s="4" r="A8">
        <v>352</v>
      </c>
      <c t="n" s="7" r="B8">
        <v>97371</v>
      </c>
      <c t="n" s="7" r="C8">
        <v>1998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3</v>
      </c>
      <c t="s" s="2" r="B1">
        <v>25</v>
      </c>
      <c t="s" s="2" r="D1">
        <v>1</v>
      </c>
    </row>
    <row spans="1:6" r="2">
      <c t="s" s="2" r="B2">
        <v>2</v>
      </c>
      <c t="s" s="2" r="C2">
        <v>26</v>
      </c>
      <c t="s" s="2" r="D2">
        <v>2</v>
      </c>
      <c t="s" s="2" r="E2">
        <v>26</v>
      </c>
      <c t="s" s="2" r="F2">
        <v>354</v>
      </c>
    </row>
    <row spans="1:6" r="3">
      <c t="s" s="3" r="A3">
        <v>355</v>
      </c>
    </row>
    <row spans="1:6" r="4">
      <c t="s" s="4" r="A4">
        <v>356</v>
      </c>
      <c t="n" s="7" r="B4">
        <v>6346</v>
      </c>
      <c t="n" s="7" r="C4">
        <v>4724</v>
      </c>
      <c t="n" s="7" r="D4">
        <v>32126</v>
      </c>
      <c t="n" s="7" r="E4">
        <v>12112</v>
      </c>
    </row>
    <row spans="1:6" r="5">
      <c t="s" s="4" r="A5">
        <v>357</v>
      </c>
      <c t="n" s="5" r="B5">
        <v>85966</v>
      </c>
      <c t="n" s="5" r="D5">
        <v>85966</v>
      </c>
    </row>
    <row spans="1:6" r="6">
      <c t="s" s="4" r="A6">
        <v>358</v>
      </c>
      <c t="n" s="5" r="B6">
        <v>14704</v>
      </c>
      <c t="n" s="5" r="D6">
        <v>14704</v>
      </c>
    </row>
    <row spans="1:6" r="7">
      <c t="s" s="4" r="A7">
        <v>155</v>
      </c>
      <c t="n" s="5" r="B7">
        <v>100670</v>
      </c>
      <c t="n" s="5" r="D7">
        <v>100670</v>
      </c>
    </row>
    <row spans="1:6" r="8">
      <c t="s" s="4" r="A8">
        <v>359</v>
      </c>
    </row>
    <row spans="1:6" r="9">
      <c t="s" s="3" r="A9">
        <v>355</v>
      </c>
    </row>
    <row spans="1:6" r="10">
      <c t="s" s="4" r="A10">
        <v>356</v>
      </c>
      <c t="n" s="5" r="B10">
        <v>-27</v>
      </c>
      <c t="n" s="5" r="C10">
        <v>2824</v>
      </c>
      <c t="n" s="5" r="D10">
        <v>2308</v>
      </c>
      <c t="n" s="5" r="E10">
        <v>7387</v>
      </c>
    </row>
    <row spans="1:6" r="11">
      <c t="s" s="4" r="A11">
        <v>357</v>
      </c>
      <c t="n" s="5" r="B11">
        <v>45544</v>
      </c>
      <c t="n" s="5" r="D11">
        <v>45544</v>
      </c>
    </row>
    <row spans="1:6" r="12">
      <c t="s" s="4" r="A12">
        <v>155</v>
      </c>
      <c t="n" s="5" r="B12">
        <v>45544</v>
      </c>
      <c t="n" s="5" r="D12">
        <v>45544</v>
      </c>
    </row>
    <row spans="1:6" r="13">
      <c t="s" s="4" r="A13">
        <v>360</v>
      </c>
    </row>
    <row spans="1:6" r="14">
      <c t="s" s="3" r="A14">
        <v>355</v>
      </c>
    </row>
    <row spans="1:6" r="15">
      <c t="s" s="4" r="A15">
        <v>356</v>
      </c>
      <c t="n" s="5" r="C15">
        <v>1900</v>
      </c>
      <c t="n" s="5" r="E15">
        <v>4725</v>
      </c>
    </row>
    <row spans="1:6" r="16">
      <c t="s" s="4" r="A16">
        <v>357</v>
      </c>
      <c t="n" s="5" r="B16">
        <v>6601</v>
      </c>
      <c t="n" s="5" r="D16">
        <v>6601</v>
      </c>
    </row>
    <row spans="1:6" r="17">
      <c t="s" s="4" r="A17">
        <v>155</v>
      </c>
      <c t="n" s="5" r="B17">
        <v>6601</v>
      </c>
      <c t="n" s="5" r="D17">
        <v>6601</v>
      </c>
    </row>
    <row spans="1:6" r="18">
      <c t="s" s="4" r="A18">
        <v>361</v>
      </c>
    </row>
    <row spans="1:6" r="19">
      <c t="s" s="3" r="A19">
        <v>355</v>
      </c>
    </row>
    <row spans="1:6" r="20">
      <c t="s" s="4" r="A20">
        <v>356</v>
      </c>
      <c t="n" s="5" r="B20">
        <v>6373</v>
      </c>
      <c t="n" s="5" r="D20">
        <v>29818</v>
      </c>
    </row>
    <row spans="1:6" r="21">
      <c t="s" s="4" r="A21">
        <v>357</v>
      </c>
      <c t="n" s="5" r="B21">
        <v>33821</v>
      </c>
      <c t="n" s="5" r="D21">
        <v>33821</v>
      </c>
    </row>
    <row spans="1:6" r="22">
      <c t="s" s="4" r="A22">
        <v>358</v>
      </c>
      <c t="n" s="5" r="B22">
        <v>14704</v>
      </c>
      <c t="n" s="5" r="D22">
        <v>14704</v>
      </c>
    </row>
    <row spans="1:6" r="23">
      <c t="s" s="4" r="A23">
        <v>155</v>
      </c>
      <c t="n" s="5" r="B23">
        <v>48525</v>
      </c>
      <c t="n" s="5" r="D23">
        <v>48525</v>
      </c>
    </row>
    <row spans="1:6" r="24">
      <c t="s" s="4" r="A24">
        <v>362</v>
      </c>
    </row>
    <row spans="1:6" r="25">
      <c t="s" s="3" r="A25">
        <v>355</v>
      </c>
    </row>
    <row spans="1:6" r="26">
      <c t="s" s="4" r="A26">
        <v>356</v>
      </c>
      <c t="n" s="5" r="C26">
        <v>100</v>
      </c>
      <c t="n" s="5" r="E26">
        <v>-1240</v>
      </c>
    </row>
    <row spans="1:6" r="27">
      <c t="s" s="4" r="A27">
        <v>357</v>
      </c>
      <c t="n" s="5" r="B27">
        <v>12923</v>
      </c>
      <c t="n" s="5" r="D27">
        <v>12923</v>
      </c>
    </row>
    <row spans="1:6" r="28">
      <c t="s" s="4" r="A28">
        <v>155</v>
      </c>
      <c t="n" s="5" r="B28">
        <v>12923</v>
      </c>
      <c t="n" s="5" r="D28">
        <v>12923</v>
      </c>
    </row>
    <row spans="1:6" r="29">
      <c t="s" s="4" r="A29">
        <v>363</v>
      </c>
    </row>
    <row spans="1:6" r="30">
      <c t="s" s="3" r="A30">
        <v>355</v>
      </c>
    </row>
    <row spans="1:6" r="31">
      <c t="s" s="4" r="A31">
        <v>356</v>
      </c>
      <c t="n" s="5" r="C31">
        <v>-155</v>
      </c>
      <c t="n" s="5" r="D31">
        <v>601</v>
      </c>
      <c t="n" s="5" r="E31">
        <v>3099</v>
      </c>
    </row>
    <row spans="1:6" r="32">
      <c t="s" s="4" r="A32">
        <v>357</v>
      </c>
      <c t="n" s="5" r="B32">
        <v>13981</v>
      </c>
      <c t="n" s="5" r="D32">
        <v>13981</v>
      </c>
    </row>
    <row spans="1:6" r="33">
      <c t="s" s="4" r="A33">
        <v>155</v>
      </c>
      <c t="n" s="5" r="B33">
        <v>13981</v>
      </c>
      <c t="n" s="5" r="D33">
        <v>13981</v>
      </c>
    </row>
    <row spans="1:6" r="34">
      <c t="s" s="4" r="A34">
        <v>364</v>
      </c>
    </row>
    <row spans="1:6" r="35">
      <c t="s" s="3" r="A35">
        <v>355</v>
      </c>
    </row>
    <row spans="1:6" r="36">
      <c t="s" s="4" r="A36">
        <v>356</v>
      </c>
      <c t="n" s="5" r="C36">
        <v>53</v>
      </c>
      <c t="n" s="5" r="E36">
        <v>961</v>
      </c>
    </row>
    <row spans="1:6" r="37">
      <c t="s" s="4" r="A37">
        <v>357</v>
      </c>
      <c t="n" s="5" r="B37">
        <v>2599</v>
      </c>
      <c t="n" s="5" r="D37">
        <v>2599</v>
      </c>
    </row>
    <row spans="1:6" r="38">
      <c t="s" s="4" r="A38">
        <v>155</v>
      </c>
      <c t="n" s="5" r="B38">
        <v>2599</v>
      </c>
      <c t="n" s="5" r="D38">
        <v>2599</v>
      </c>
    </row>
    <row spans="1:6" r="39">
      <c t="s" s="4" r="A39">
        <v>365</v>
      </c>
    </row>
    <row spans="1:6" r="40">
      <c t="s" s="3" r="A40">
        <v>355</v>
      </c>
    </row>
    <row spans="1:6" r="41">
      <c t="s" s="4" r="A41">
        <v>356</v>
      </c>
      <c t="n" s="5" r="B41">
        <v>-27</v>
      </c>
      <c t="n" s="5" r="C41">
        <v>2879</v>
      </c>
      <c t="n" s="5" r="D41">
        <v>1707</v>
      </c>
      <c t="n" s="5" r="E41">
        <v>5528</v>
      </c>
    </row>
    <row spans="1:6" r="42">
      <c t="s" s="4" r="A42">
        <v>357</v>
      </c>
      <c t="n" s="5" r="B42">
        <v>12557</v>
      </c>
      <c t="n" s="5" r="D42">
        <v>12557</v>
      </c>
    </row>
    <row spans="1:6" r="43">
      <c t="s" s="4" r="A43">
        <v>155</v>
      </c>
      <c t="n" s="5" r="B43">
        <v>12557</v>
      </c>
      <c t="n" s="5" r="D43">
        <v>12557</v>
      </c>
    </row>
    <row spans="1:6" r="44">
      <c t="s" s="4" r="A44">
        <v>366</v>
      </c>
    </row>
    <row spans="1:6" r="45">
      <c t="s" s="3" r="A45">
        <v>355</v>
      </c>
    </row>
    <row spans="1:6" r="46">
      <c t="s" s="4" r="A46">
        <v>357</v>
      </c>
      <c t="n" s="5" r="B46">
        <v>158</v>
      </c>
      <c t="n" s="5" r="D46">
        <v>158</v>
      </c>
    </row>
    <row spans="1:6" r="47">
      <c t="s" s="4" r="A47">
        <v>155</v>
      </c>
      <c t="n" s="5" r="B47">
        <v>158</v>
      </c>
      <c t="n" s="5" r="D47">
        <v>158</v>
      </c>
    </row>
    <row spans="1:6" r="48">
      <c t="s" s="4" r="A48">
        <v>367</v>
      </c>
    </row>
    <row spans="1:6" r="49">
      <c t="s" s="3" r="A49">
        <v>355</v>
      </c>
    </row>
    <row spans="1:6" r="50">
      <c t="s" s="4" r="A50">
        <v>356</v>
      </c>
      <c t="n" s="5" r="C50">
        <v>730</v>
      </c>
      <c t="n" s="5" r="E50">
        <v>730</v>
      </c>
    </row>
    <row spans="1:6" r="51">
      <c t="s" s="4" r="A51">
        <v>357</v>
      </c>
      <c t="n" s="5" r="B51">
        <v>798</v>
      </c>
      <c t="n" s="5" r="D51">
        <v>798</v>
      </c>
    </row>
    <row spans="1:6" r="52">
      <c t="s" s="4" r="A52">
        <v>155</v>
      </c>
      <c t="n" s="5" r="B52">
        <v>798</v>
      </c>
      <c t="n" s="5" r="D52">
        <v>798</v>
      </c>
    </row>
    <row spans="1:6" r="53">
      <c t="s" s="4" r="A53">
        <v>368</v>
      </c>
    </row>
    <row spans="1:6" r="54">
      <c t="s" s="3" r="A54">
        <v>355</v>
      </c>
    </row>
    <row spans="1:6" r="55">
      <c t="s" s="4" r="A55">
        <v>356</v>
      </c>
      <c t="n" s="5" r="C55">
        <v>1117</v>
      </c>
      <c t="n" s="5" r="E55">
        <v>3034</v>
      </c>
    </row>
    <row spans="1:6" r="56">
      <c t="s" s="4" r="A56">
        <v>357</v>
      </c>
      <c t="n" s="5" r="B56">
        <v>3204</v>
      </c>
      <c t="n" s="5" r="D56">
        <v>3204</v>
      </c>
    </row>
    <row spans="1:6" r="57">
      <c t="s" s="4" r="A57">
        <v>155</v>
      </c>
      <c t="n" s="5" r="B57">
        <v>3204</v>
      </c>
      <c t="n" s="5" r="D57">
        <v>3204</v>
      </c>
    </row>
    <row spans="1:6" r="58">
      <c t="s" s="4" r="A58">
        <v>369</v>
      </c>
    </row>
    <row spans="1:6" r="59">
      <c t="s" s="3" r="A59">
        <v>355</v>
      </c>
    </row>
    <row spans="1:6" r="60">
      <c t="s" s="4" r="A60">
        <v>357</v>
      </c>
      <c t="n" s="7" r="F60">
        <v>4000</v>
      </c>
    </row>
    <row spans="1:6" r="61">
      <c t="s" s="4" r="A61">
        <v>370</v>
      </c>
    </row>
    <row spans="1:6" r="62">
      <c t="s" s="3" r="A62">
        <v>355</v>
      </c>
    </row>
    <row spans="1:6" r="63">
      <c t="s" s="4" r="A63">
        <v>357</v>
      </c>
      <c t="n" s="5" r="B63">
        <v>5925</v>
      </c>
      <c t="n" s="5" r="D63">
        <v>5925</v>
      </c>
    </row>
    <row spans="1:6" r="64">
      <c t="s" s="4" r="A64">
        <v>155</v>
      </c>
      <c t="n" s="5" r="B64">
        <v>5925</v>
      </c>
      <c t="n" s="5" r="D64">
        <v>5925</v>
      </c>
    </row>
    <row spans="1:6" r="65">
      <c t="s" s="4" r="A65">
        <v>284</v>
      </c>
    </row>
    <row spans="1:6" r="66">
      <c t="s" s="3" r="A66">
        <v>355</v>
      </c>
    </row>
    <row spans="1:6" r="67">
      <c t="s" s="4" r="A67">
        <v>356</v>
      </c>
      <c t="n" s="5" r="B67">
        <v>2333</v>
      </c>
      <c t="n" s="5" r="C67">
        <v>2824</v>
      </c>
      <c t="n" s="5" r="D67">
        <v>8719</v>
      </c>
      <c t="n" s="5" r="E67">
        <v>7387</v>
      </c>
    </row>
    <row spans="1:6" r="68">
      <c t="s" s="4" r="A68">
        <v>357</v>
      </c>
      <c t="n" s="5" r="B68">
        <v>51955</v>
      </c>
      <c t="n" s="5" r="D68">
        <v>51955</v>
      </c>
    </row>
    <row spans="1:6" r="69">
      <c t="s" s="4" r="A69">
        <v>358</v>
      </c>
      <c t="n" s="5" r="B69">
        <v>1694</v>
      </c>
      <c t="n" s="5" r="D69">
        <v>1694</v>
      </c>
    </row>
    <row spans="1:6" r="70">
      <c t="s" s="4" r="A70">
        <v>155</v>
      </c>
      <c t="n" s="5" r="B70">
        <v>53649</v>
      </c>
      <c t="n" s="5" r="D70">
        <v>53649</v>
      </c>
    </row>
    <row spans="1:6" r="71">
      <c t="s" s="4" r="A71">
        <v>371</v>
      </c>
    </row>
    <row spans="1:6" r="72">
      <c t="s" s="3" r="A72">
        <v>355</v>
      </c>
    </row>
    <row spans="1:6" r="73">
      <c t="s" s="4" r="A73">
        <v>356</v>
      </c>
      <c t="n" s="5" r="B73">
        <v>2360</v>
      </c>
      <c t="n" s="5" r="D73">
        <v>6411</v>
      </c>
    </row>
    <row spans="1:6" r="74">
      <c t="s" s="4" r="A74">
        <v>357</v>
      </c>
      <c t="n" s="5" r="B74">
        <v>6411</v>
      </c>
      <c t="n" s="5" r="D74">
        <v>6411</v>
      </c>
    </row>
    <row spans="1:6" r="75">
      <c t="s" s="4" r="A75">
        <v>358</v>
      </c>
      <c t="n" s="5" r="B75">
        <v>1694</v>
      </c>
      <c t="n" s="5" r="D75">
        <v>1694</v>
      </c>
    </row>
    <row spans="1:6" r="76">
      <c t="s" s="4" r="A76">
        <v>155</v>
      </c>
      <c t="n" s="5" r="B76">
        <v>8105</v>
      </c>
      <c t="n" s="5" r="D76">
        <v>8105</v>
      </c>
    </row>
    <row spans="1:6" r="77">
      <c t="s" s="4" r="A77">
        <v>283</v>
      </c>
    </row>
    <row spans="1:6" r="78">
      <c t="s" s="3" r="A78">
        <v>355</v>
      </c>
    </row>
    <row spans="1:6" r="79">
      <c t="s" s="4" r="A79">
        <v>356</v>
      </c>
      <c t="n" s="5" r="B79">
        <v>71</v>
      </c>
      <c t="n" s="5" r="D79">
        <v>982</v>
      </c>
    </row>
    <row spans="1:6" r="80">
      <c t="s" s="4" r="A80">
        <v>357</v>
      </c>
      <c t="n" s="5" r="B80">
        <v>982</v>
      </c>
      <c t="n" s="5" r="D80">
        <v>982</v>
      </c>
    </row>
    <row spans="1:6" r="81">
      <c t="s" s="4" r="A81">
        <v>155</v>
      </c>
      <c t="n" s="5" r="B81">
        <v>982</v>
      </c>
      <c t="n" s="5" r="D81">
        <v>982</v>
      </c>
    </row>
    <row spans="1:6" r="82">
      <c t="s" s="4" r="A82">
        <v>372</v>
      </c>
    </row>
    <row spans="1:6" r="83">
      <c t="s" s="3" r="A83">
        <v>355</v>
      </c>
    </row>
    <row spans="1:6" r="84">
      <c t="s" s="4" r="A84">
        <v>356</v>
      </c>
      <c t="n" s="5" r="B84">
        <v>71</v>
      </c>
      <c t="n" s="5" r="D84">
        <v>982</v>
      </c>
    </row>
    <row spans="1:6" r="85">
      <c t="s" s="4" r="A85">
        <v>357</v>
      </c>
      <c t="n" s="5" r="B85">
        <v>982</v>
      </c>
      <c t="n" s="5" r="D85">
        <v>982</v>
      </c>
    </row>
    <row spans="1:6" r="86">
      <c t="s" s="4" r="A86">
        <v>155</v>
      </c>
      <c t="n" s="5" r="B86">
        <v>982</v>
      </c>
      <c t="n" s="5" r="D86">
        <v>982</v>
      </c>
    </row>
    <row spans="1:6" r="87">
      <c t="s" s="4" r="A87">
        <v>305</v>
      </c>
    </row>
    <row spans="1:6" r="88">
      <c t="s" s="3" r="A88">
        <v>355</v>
      </c>
    </row>
    <row spans="1:6" r="89">
      <c t="s" s="4" r="A89">
        <v>356</v>
      </c>
      <c t="n" s="5" r="B89">
        <v>387</v>
      </c>
      <c t="n" s="5" r="D89">
        <v>14971</v>
      </c>
    </row>
    <row spans="1:6" r="90">
      <c t="s" s="4" r="A90">
        <v>357</v>
      </c>
      <c t="n" s="5" r="B90">
        <v>14971</v>
      </c>
      <c t="n" s="5" r="D90">
        <v>14971</v>
      </c>
    </row>
    <row spans="1:6" r="91">
      <c t="s" s="4" r="A91">
        <v>358</v>
      </c>
      <c t="n" s="5" r="B91">
        <v>12310</v>
      </c>
      <c t="n" s="5" r="D91">
        <v>12310</v>
      </c>
    </row>
    <row spans="1:6" r="92">
      <c t="s" s="4" r="A92">
        <v>155</v>
      </c>
      <c t="n" s="5" r="B92">
        <v>27281</v>
      </c>
      <c t="n" s="5" r="D92">
        <v>27281</v>
      </c>
    </row>
    <row spans="1:6" r="93">
      <c t="s" s="4" r="A93">
        <v>373</v>
      </c>
    </row>
    <row spans="1:6" r="94">
      <c t="s" s="3" r="A94">
        <v>355</v>
      </c>
    </row>
    <row spans="1:6" r="95">
      <c t="s" s="4" r="A95">
        <v>356</v>
      </c>
      <c t="n" s="5" r="B95">
        <v>387</v>
      </c>
      <c t="n" s="5" r="D95">
        <v>3973</v>
      </c>
    </row>
    <row spans="1:6" r="96">
      <c t="s" s="4" r="A96">
        <v>357</v>
      </c>
      <c t="n" s="5" r="B96">
        <v>3973</v>
      </c>
      <c t="n" s="5" r="D96">
        <v>3973</v>
      </c>
    </row>
    <row spans="1:6" r="97">
      <c t="s" s="4" r="A97">
        <v>358</v>
      </c>
      <c t="n" s="5" r="B97">
        <v>5200</v>
      </c>
      <c t="n" s="5" r="D97">
        <v>5200</v>
      </c>
    </row>
    <row spans="1:6" r="98">
      <c t="s" s="4" r="A98">
        <v>155</v>
      </c>
      <c t="n" s="5" r="B98">
        <v>9173</v>
      </c>
      <c t="n" s="5" r="D98">
        <v>9173</v>
      </c>
    </row>
    <row spans="1:6" r="99">
      <c t="s" s="4" r="A99">
        <v>374</v>
      </c>
    </row>
    <row spans="1:6" r="100">
      <c t="s" s="3" r="A100">
        <v>355</v>
      </c>
    </row>
    <row spans="1:6" r="101">
      <c t="s" s="4" r="A101">
        <v>356</v>
      </c>
      <c t="n" s="5" r="D101">
        <v>3527</v>
      </c>
    </row>
    <row spans="1:6" r="102">
      <c t="s" s="4" r="A102">
        <v>357</v>
      </c>
      <c t="n" s="5" r="B102">
        <v>3527</v>
      </c>
      <c t="n" s="5" r="D102">
        <v>3527</v>
      </c>
    </row>
    <row spans="1:6" r="103">
      <c t="s" s="4" r="A103">
        <v>358</v>
      </c>
      <c t="n" s="5" r="B103">
        <v>5806</v>
      </c>
      <c t="n" s="5" r="D103">
        <v>5806</v>
      </c>
    </row>
    <row spans="1:6" r="104">
      <c t="s" s="4" r="A104">
        <v>155</v>
      </c>
      <c t="n" s="5" r="B104">
        <v>9333</v>
      </c>
      <c t="n" s="5" r="D104">
        <v>9333</v>
      </c>
    </row>
    <row spans="1:6" r="105">
      <c t="s" s="4" r="A105">
        <v>375</v>
      </c>
    </row>
    <row spans="1:6" r="106">
      <c t="s" s="3" r="A106">
        <v>355</v>
      </c>
    </row>
    <row spans="1:6" r="107">
      <c t="s" s="4" r="A107">
        <v>358</v>
      </c>
      <c t="n" s="5" r="B107">
        <v>1304</v>
      </c>
      <c t="n" s="5" r="D107">
        <v>1304</v>
      </c>
    </row>
    <row spans="1:6" r="108">
      <c t="s" s="4" r="A108">
        <v>155</v>
      </c>
      <c t="n" s="5" r="B108">
        <v>1304</v>
      </c>
      <c t="n" s="5" r="D108">
        <v>1304</v>
      </c>
    </row>
    <row spans="1:6" r="109">
      <c t="s" s="4" r="A109">
        <v>376</v>
      </c>
    </row>
    <row spans="1:6" r="110">
      <c t="s" s="3" r="A110">
        <v>355</v>
      </c>
    </row>
    <row spans="1:6" r="111">
      <c t="s" s="4" r="A111">
        <v>356</v>
      </c>
      <c t="n" s="5" r="D111">
        <v>7471</v>
      </c>
    </row>
    <row spans="1:6" r="112">
      <c t="s" s="4" r="A112">
        <v>357</v>
      </c>
      <c t="n" s="5" r="B112">
        <v>7471</v>
      </c>
      <c t="n" s="5" r="D112">
        <v>7471</v>
      </c>
    </row>
    <row spans="1:6" r="113">
      <c t="s" s="4" r="A113">
        <v>155</v>
      </c>
      <c t="n" s="5" r="B113">
        <v>7471</v>
      </c>
      <c t="n" s="5" r="D113">
        <v>7471</v>
      </c>
    </row>
    <row spans="1:6" r="114">
      <c t="s" s="4" r="A114">
        <v>377</v>
      </c>
    </row>
    <row spans="1:6" r="115">
      <c t="s" s="3" r="A115">
        <v>355</v>
      </c>
    </row>
    <row spans="1:6" r="116">
      <c t="s" s="4" r="A116">
        <v>356</v>
      </c>
      <c t="n" s="5" r="D116">
        <v>1119</v>
      </c>
    </row>
    <row spans="1:6" r="117">
      <c t="s" s="4" r="A117">
        <v>357</v>
      </c>
      <c t="n" s="5" r="B117">
        <v>1119</v>
      </c>
      <c t="n" s="5" r="D117">
        <v>1119</v>
      </c>
    </row>
    <row spans="1:6" r="118">
      <c t="s" s="4" r="A118">
        <v>155</v>
      </c>
      <c t="n" s="5" r="B118">
        <v>1119</v>
      </c>
      <c t="n" s="5" r="D118">
        <v>1119</v>
      </c>
    </row>
    <row spans="1:6" r="119">
      <c t="s" s="4" r="A119">
        <v>378</v>
      </c>
    </row>
    <row spans="1:6" r="120">
      <c t="s" s="3" r="A120">
        <v>355</v>
      </c>
    </row>
    <row spans="1:6" r="121">
      <c t="s" s="4" r="A121">
        <v>358</v>
      </c>
      <c t="n" s="5" r="B121">
        <v>700</v>
      </c>
      <c t="n" s="5" r="D121">
        <v>700</v>
      </c>
    </row>
    <row spans="1:6" r="122">
      <c t="s" s="4" r="A122">
        <v>155</v>
      </c>
      <c t="n" s="5" r="B122">
        <v>700</v>
      </c>
      <c t="n" s="5" r="D122">
        <v>700</v>
      </c>
    </row>
    <row spans="1:6" r="123">
      <c t="s" s="4" r="A123">
        <v>379</v>
      </c>
    </row>
    <row spans="1:6" r="124">
      <c t="s" s="3" r="A124">
        <v>355</v>
      </c>
    </row>
    <row spans="1:6" r="125">
      <c t="s" s="4" r="A125">
        <v>356</v>
      </c>
      <c t="n" s="5" r="B125">
        <v>3555</v>
      </c>
      <c t="n" s="7" r="C125">
        <v>1900</v>
      </c>
      <c t="n" s="5" r="D125">
        <v>7454</v>
      </c>
      <c t="n" s="7" r="E125">
        <v>4725</v>
      </c>
    </row>
    <row spans="1:6" r="126">
      <c t="s" s="4" r="A126">
        <v>357</v>
      </c>
      <c t="n" s="5" r="B126">
        <v>18058</v>
      </c>
      <c t="n" s="5" r="D126">
        <v>18058</v>
      </c>
    </row>
    <row spans="1:6" r="127">
      <c t="s" s="4" r="A127">
        <v>358</v>
      </c>
      <c t="n" s="5" r="B127">
        <v>700</v>
      </c>
      <c t="n" s="5" r="D127">
        <v>700</v>
      </c>
    </row>
    <row spans="1:6" r="128">
      <c t="s" s="4" r="A128">
        <v>155</v>
      </c>
      <c t="n" s="5" r="B128">
        <v>18758</v>
      </c>
      <c t="n" s="5" r="D128">
        <v>18758</v>
      </c>
    </row>
    <row spans="1:6" r="129">
      <c t="s" s="4" r="A129">
        <v>380</v>
      </c>
    </row>
    <row spans="1:6" r="130">
      <c t="s" s="3" r="A130">
        <v>355</v>
      </c>
    </row>
    <row spans="1:6" r="131">
      <c t="s" s="4" r="A131">
        <v>356</v>
      </c>
      <c t="n" s="5" r="B131">
        <v>3555</v>
      </c>
      <c t="n" s="5" r="D131">
        <v>6335</v>
      </c>
    </row>
    <row spans="1:6" r="132">
      <c t="s" s="4" r="A132">
        <v>357</v>
      </c>
      <c t="n" s="5" r="B132">
        <v>10338</v>
      </c>
      <c t="n" s="5" r="D132">
        <v>10338</v>
      </c>
    </row>
    <row spans="1:6" r="133">
      <c t="s" s="4" r="A133">
        <v>155</v>
      </c>
      <c t="n" s="7" r="B133">
        <v>10338</v>
      </c>
      <c t="n" s="7" r="D133">
        <v>103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69</v>
      </c>
    </row>
    <row spans="1:3" r="2">
      <c t="s" s="3" r="A2">
        <v>70</v>
      </c>
    </row>
    <row spans="1:3" r="3">
      <c t="s" s="4" r="A3">
        <v>71</v>
      </c>
      <c t="n" s="7" r="B3">
        <v>631385</v>
      </c>
      <c t="n" s="7" r="C3">
        <v>665309</v>
      </c>
    </row>
    <row spans="1:3" r="4">
      <c t="s" s="4" r="A4">
        <v>72</v>
      </c>
      <c t="n" s="5" r="B4">
        <v>135816</v>
      </c>
      <c t="n" s="5" r="C4">
        <v>187585</v>
      </c>
    </row>
    <row spans="1:3" r="5">
      <c t="s" s="4" r="A5">
        <v>73</v>
      </c>
      <c t="n" s="5" r="B5">
        <v>123183</v>
      </c>
      <c t="n" s="5" r="C5">
        <v>143370</v>
      </c>
    </row>
    <row spans="1:3" r="6">
      <c t="s" s="4" r="A6">
        <v>74</v>
      </c>
      <c t="n" s="5" r="B6">
        <v>61058</v>
      </c>
      <c t="n" s="5" r="C6">
        <v>79915</v>
      </c>
    </row>
    <row spans="1:3" r="7">
      <c t="s" s="4" r="A7">
        <v>75</v>
      </c>
      <c t="n" s="5" r="B7">
        <v>515418</v>
      </c>
      <c t="n" s="5" r="C7">
        <v>357617</v>
      </c>
    </row>
    <row spans="1:3" r="8">
      <c t="s" s="4" r="A8">
        <v>76</v>
      </c>
      <c t="n" s="5" r="B8">
        <v>8298</v>
      </c>
      <c t="n" s="5" r="C8">
        <v>7514</v>
      </c>
    </row>
    <row spans="1:3" r="9">
      <c t="s" s="4" r="A9">
        <v>77</v>
      </c>
      <c t="n" s="5" r="B9">
        <v>41782</v>
      </c>
      <c t="n" s="5" r="C9">
        <v>46071</v>
      </c>
    </row>
    <row spans="1:3" r="10">
      <c t="s" s="4" r="A10">
        <v>78</v>
      </c>
      <c t="n" s="5" r="B10">
        <v>1516940</v>
      </c>
      <c t="n" s="5" r="C10">
        <v>1487381</v>
      </c>
    </row>
    <row spans="1:3" r="11">
      <c t="s" s="4" r="A11">
        <v>79</v>
      </c>
      <c t="n" s="5" r="B11">
        <v>2464319</v>
      </c>
      <c t="n" s="5" r="C11">
        <v>2487815</v>
      </c>
    </row>
    <row spans="1:3" r="12">
      <c t="s" s="4" r="A12">
        <v>80</v>
      </c>
      <c t="n" s="5" r="B12">
        <v>-860011</v>
      </c>
      <c t="n" s="5" r="C12">
        <v>-830467</v>
      </c>
    </row>
    <row spans="1:3" r="13">
      <c t="s" s="4" r="A13">
        <v>81</v>
      </c>
      <c t="n" s="5" r="B13">
        <v>1604308</v>
      </c>
      <c t="n" s="5" r="C13">
        <v>1657348</v>
      </c>
    </row>
    <row spans="1:3" r="14">
      <c t="s" s="4" r="A14">
        <v>82</v>
      </c>
      <c t="n" s="5" r="B14">
        <v>146361</v>
      </c>
      <c t="n" s="5" r="C14">
        <v>137468</v>
      </c>
    </row>
    <row spans="1:3" r="15">
      <c t="s" s="4" r="A15">
        <v>83</v>
      </c>
      <c t="n" s="5" r="B15">
        <v>29022</v>
      </c>
      <c t="n" s="5" r="C15">
        <v>38186</v>
      </c>
    </row>
    <row spans="1:3" r="16">
      <c t="s" s="4" r="A16">
        <v>84</v>
      </c>
      <c t="n" s="5" r="B16">
        <v>11953</v>
      </c>
      <c t="n" s="5" r="C16">
        <v>17313</v>
      </c>
    </row>
    <row spans="1:3" r="17">
      <c t="s" s="4" r="A17">
        <v>85</v>
      </c>
      <c t="n" s="5" r="B17">
        <v>729</v>
      </c>
      <c t="n" s="5" r="C17">
        <v>2216</v>
      </c>
    </row>
    <row spans="1:3" r="18">
      <c t="s" s="4" r="A18">
        <v>86</v>
      </c>
      <c t="n" s="5" r="B18">
        <v>74896</v>
      </c>
      <c t="n" s="5" r="C18">
        <v>76967</v>
      </c>
    </row>
    <row spans="1:3" r="19">
      <c t="s" s="4" r="A19">
        <v>87</v>
      </c>
      <c t="n" s="5" r="B19">
        <v>3384209</v>
      </c>
      <c t="n" s="5" r="C19">
        <v>3416879</v>
      </c>
    </row>
    <row spans="1:3" r="20">
      <c t="s" s="3" r="A20">
        <v>88</v>
      </c>
    </row>
    <row spans="1:3" r="21">
      <c t="s" s="4" r="A21">
        <v>89</v>
      </c>
      <c t="n" s="5" r="B21">
        <v>27749</v>
      </c>
      <c t="n" s="5" r="C21">
        <v>27026</v>
      </c>
    </row>
    <row spans="1:3" r="22">
      <c t="s" s="4" r="A22">
        <v>90</v>
      </c>
      <c t="n" s="5" r="B22">
        <v>303790</v>
      </c>
      <c t="n" s="5" r="C22">
        <v>219384</v>
      </c>
    </row>
    <row spans="1:3" r="23">
      <c t="s" s="4" r="A23">
        <v>91</v>
      </c>
      <c t="n" s="5" r="B23">
        <v>377663</v>
      </c>
      <c t="n" s="5" r="C23">
        <v>369749</v>
      </c>
    </row>
    <row spans="1:3" r="24">
      <c t="s" s="4" r="A24">
        <v>92</v>
      </c>
      <c t="n" s="5" r="B24">
        <v>97371</v>
      </c>
      <c t="n" s="5" r="C24">
        <v>199865</v>
      </c>
    </row>
    <row spans="1:3" r="25">
      <c t="s" s="4" r="A25">
        <v>76</v>
      </c>
      <c t="n" s="5" r="B25">
        <v>17492</v>
      </c>
      <c t="n" s="5" r="C25">
        <v>19753</v>
      </c>
    </row>
    <row spans="1:3" r="26">
      <c t="s" s="4" r="A26">
        <v>93</v>
      </c>
      <c t="n" s="5" r="B26">
        <v>14547</v>
      </c>
      <c t="n" s="5" r="C26">
        <v>25165</v>
      </c>
    </row>
    <row spans="1:3" r="27">
      <c t="s" s="4" r="A27">
        <v>94</v>
      </c>
      <c t="n" s="5" r="B27">
        <v>838612</v>
      </c>
      <c t="n" s="5" r="C27">
        <v>860942</v>
      </c>
    </row>
    <row spans="1:3" r="28">
      <c t="s" s="4" r="A28">
        <v>95</v>
      </c>
      <c t="n" s="5" r="B28">
        <v>823485</v>
      </c>
      <c t="n" s="5" r="C28">
        <v>837443</v>
      </c>
    </row>
    <row spans="1:3" r="29">
      <c t="s" s="4" r="A29">
        <v>96</v>
      </c>
      <c t="n" s="5" r="B29">
        <v>19589</v>
      </c>
      <c t="n" s="5" r="C29">
        <v>17026</v>
      </c>
    </row>
    <row spans="1:3" r="30">
      <c t="s" s="4" r="A30">
        <v>97</v>
      </c>
      <c t="n" s="5" r="B30">
        <v>16729</v>
      </c>
      <c t="n" s="5" r="C30">
        <v>18403</v>
      </c>
    </row>
    <row spans="1:3" r="31">
      <c t="s" s="4" r="A31">
        <v>98</v>
      </c>
      <c t="n" s="5" r="B31">
        <v>49669</v>
      </c>
      <c t="n" s="5" r="C31">
        <v>49229</v>
      </c>
    </row>
    <row spans="1:3" r="32">
      <c t="s" s="4" r="A32">
        <v>99</v>
      </c>
      <c t="n" s="7" r="B32">
        <v>83282</v>
      </c>
      <c t="n" s="7" r="C32">
        <v>94722</v>
      </c>
    </row>
    <row spans="1:3" r="33">
      <c t="s" s="4" r="A33">
        <v>100</v>
      </c>
      <c t="s" s="4" r="B33">
        <v>101</v>
      </c>
      <c t="s" s="4" r="C33">
        <v>101</v>
      </c>
    </row>
    <row spans="1:3" r="34">
      <c t="s" s="3" r="A34">
        <v>102</v>
      </c>
    </row>
    <row spans="1:3" r="35">
      <c t="s" s="4" r="A35">
        <v>103</v>
      </c>
      <c t="n" s="7" r="B35">
        <v>246774</v>
      </c>
      <c t="n" s="7" r="C35">
        <v>245210</v>
      </c>
    </row>
    <row spans="1:3" r="36">
      <c t="s" s="4" r="A36">
        <v>104</v>
      </c>
      <c t="n" s="5" r="B36">
        <v>1685395</v>
      </c>
      <c t="n" s="5" r="C36">
        <v>1676815</v>
      </c>
    </row>
    <row spans="1:3" r="37">
      <c t="s" s="4" r="A37">
        <v>105</v>
      </c>
      <c t="n" s="5" r="B37">
        <v>-242216</v>
      </c>
      <c t="n" s="5" r="C37">
        <v>-239572</v>
      </c>
    </row>
    <row spans="1:3" r="38">
      <c t="s" s="4" r="A38">
        <v>106</v>
      </c>
      <c t="n" s="5" r="B38">
        <v>-92294</v>
      </c>
      <c t="n" s="5" r="C38">
        <v>-96441</v>
      </c>
    </row>
    <row spans="1:3" r="39">
      <c t="s" s="4" r="A39">
        <v>107</v>
      </c>
      <c t="n" s="5" r="B39">
        <v>-104085</v>
      </c>
      <c t="n" s="5" r="C39">
        <v>-97808</v>
      </c>
    </row>
    <row spans="1:3" r="40">
      <c t="s" s="4" r="A40">
        <v>108</v>
      </c>
      <c t="n" s="5" r="B40">
        <v>1493574</v>
      </c>
      <c t="n" s="5" r="C40">
        <v>1488204</v>
      </c>
    </row>
    <row spans="1:3" r="41">
      <c t="s" s="4" r="A41">
        <v>109</v>
      </c>
      <c t="n" s="5" r="B41">
        <v>59269</v>
      </c>
      <c t="n" s="5" r="C41">
        <v>50910</v>
      </c>
    </row>
    <row spans="1:3" r="42">
      <c t="s" s="4" r="A42">
        <v>110</v>
      </c>
      <c t="n" s="5" r="B42">
        <v>1552843</v>
      </c>
      <c t="n" s="5" r="C42">
        <v>1539114</v>
      </c>
    </row>
    <row spans="1:3" r="43">
      <c t="s" s="4" r="A43">
        <v>111</v>
      </c>
      <c t="n" s="7" r="B43">
        <v>3384209</v>
      </c>
      <c t="n" s="7" r="C43">
        <v>34168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54</v>
      </c>
    </row>
    <row spans="1:3" r="2">
      <c t="s" s="3" r="A2">
        <v>355</v>
      </c>
    </row>
    <row spans="1:3" r="3">
      <c t="s" s="4" r="A3">
        <v>357</v>
      </c>
      <c t="n" s="7" r="B3">
        <v>85966</v>
      </c>
    </row>
    <row spans="1:3" r="4">
      <c t="s" s="4" r="A4">
        <v>361</v>
      </c>
    </row>
    <row spans="1:3" r="5">
      <c t="s" s="3" r="A5">
        <v>355</v>
      </c>
    </row>
    <row spans="1:3" r="6">
      <c t="s" s="4" r="A6">
        <v>357</v>
      </c>
      <c t="n" s="7" r="B6">
        <v>33821</v>
      </c>
    </row>
    <row spans="1:3" r="7">
      <c t="s" s="4" r="A7">
        <v>382</v>
      </c>
    </row>
    <row spans="1:3" r="8">
      <c t="s" s="3" r="A8">
        <v>355</v>
      </c>
    </row>
    <row spans="1:3" r="9">
      <c t="s" s="4" r="A9">
        <v>357</v>
      </c>
      <c t="n" s="7" r="C9">
        <v>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383</v>
      </c>
      <c t="s" s="2" r="B1">
        <v>1</v>
      </c>
    </row>
    <row spans="1:2" r="2">
      <c t="s" s="2" r="B2">
        <v>296</v>
      </c>
    </row>
    <row spans="1:2" r="3">
      <c t="s" s="3" r="A3">
        <v>384</v>
      </c>
    </row>
    <row spans="1:2" r="4">
      <c t="s" s="4" r="A4">
        <v>385</v>
      </c>
      <c t="n" s="7" r="B4">
        <v>4048</v>
      </c>
    </row>
    <row spans="1:2" r="5">
      <c t="s" s="4" r="A5">
        <v>386</v>
      </c>
      <c t="n" s="5" r="B5">
        <v>6636</v>
      </c>
    </row>
    <row spans="1:2" r="6">
      <c t="s" s="4" r="A6">
        <v>387</v>
      </c>
      <c t="n" s="5" r="B6">
        <v>-4366</v>
      </c>
    </row>
    <row spans="1:2" r="7">
      <c t="s" s="4" r="A7">
        <v>388</v>
      </c>
      <c t="n" s="5" r="B7">
        <v>6318</v>
      </c>
    </row>
    <row spans="1:2" r="8">
      <c t="s" s="4" r="A8">
        <v>389</v>
      </c>
    </row>
    <row spans="1:2" r="9">
      <c t="s" s="3" r="A9">
        <v>384</v>
      </c>
    </row>
    <row spans="1:2" r="10">
      <c t="s" s="4" r="A10">
        <v>385</v>
      </c>
      <c t="n" s="5" r="B10">
        <v>3675</v>
      </c>
    </row>
    <row spans="1:2" r="11">
      <c t="s" s="4" r="A11">
        <v>387</v>
      </c>
      <c t="n" s="5" r="B11">
        <v>-2101</v>
      </c>
    </row>
    <row spans="1:2" r="12">
      <c t="s" s="4" r="A12">
        <v>388</v>
      </c>
      <c t="n" s="5" r="B12">
        <v>1574</v>
      </c>
    </row>
    <row spans="1:2" r="13">
      <c t="s" s="4" r="A13">
        <v>390</v>
      </c>
    </row>
    <row spans="1:2" r="14">
      <c t="s" s="3" r="A14">
        <v>384</v>
      </c>
    </row>
    <row spans="1:2" r="15">
      <c t="s" s="4" r="A15">
        <v>385</v>
      </c>
      <c t="n" s="5" r="B15">
        <v>373</v>
      </c>
    </row>
    <row spans="1:2" r="16">
      <c t="s" s="4" r="A16">
        <v>386</v>
      </c>
      <c t="n" s="5" r="B16">
        <v>343</v>
      </c>
    </row>
    <row spans="1:2" r="17">
      <c t="s" s="4" r="A17">
        <v>387</v>
      </c>
      <c t="n" s="5" r="B17">
        <v>-453</v>
      </c>
    </row>
    <row spans="1:2" r="18">
      <c t="s" s="4" r="A18">
        <v>388</v>
      </c>
      <c t="n" s="5" r="B18">
        <v>263</v>
      </c>
    </row>
    <row spans="1:2" r="19">
      <c t="s" s="4" r="A19">
        <v>391</v>
      </c>
    </row>
    <row spans="1:2" r="20">
      <c t="s" s="3" r="A20">
        <v>384</v>
      </c>
    </row>
    <row spans="1:2" r="21">
      <c t="s" s="4" r="A21">
        <v>386</v>
      </c>
      <c t="n" s="5" r="B21">
        <v>6293</v>
      </c>
    </row>
    <row spans="1:2" r="22">
      <c t="s" s="4" r="A22">
        <v>387</v>
      </c>
      <c t="n" s="5" r="B22">
        <v>-1812</v>
      </c>
    </row>
    <row spans="1:2" r="23">
      <c t="s" s="4" r="A23">
        <v>388</v>
      </c>
      <c t="n" s="7" r="B23">
        <v>4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69</v>
      </c>
    </row>
    <row spans="1:3" r="2">
      <c t="s" s="3" r="A2">
        <v>393</v>
      </c>
    </row>
    <row spans="1:3" r="3">
      <c t="s" s="4" r="A3">
        <v>394</v>
      </c>
      <c t="n" s="7" r="B3">
        <v>851234</v>
      </c>
      <c t="n" s="7" r="C3">
        <v>864469</v>
      </c>
    </row>
    <row spans="1:3" r="4">
      <c t="s" s="4" r="A4">
        <v>395</v>
      </c>
      <c t="n" s="5" r="B4">
        <v>27749</v>
      </c>
      <c t="n" s="5" r="C4">
        <v>27026</v>
      </c>
    </row>
    <row spans="1:3" r="5">
      <c t="s" s="4" r="A5">
        <v>95</v>
      </c>
      <c t="n" s="5" r="B5">
        <v>823485</v>
      </c>
      <c t="n" s="5" r="C5">
        <v>837443</v>
      </c>
    </row>
    <row spans="1:3" r="6">
      <c t="s" s="4" r="A6">
        <v>396</v>
      </c>
    </row>
    <row spans="1:3" r="7">
      <c t="s" s="3" r="A7">
        <v>393</v>
      </c>
    </row>
    <row spans="1:3" r="8">
      <c t="s" s="4" r="A8">
        <v>394</v>
      </c>
      <c t="n" s="5" r="B8">
        <v>491537</v>
      </c>
      <c t="n" s="5" r="C8">
        <v>490354</v>
      </c>
    </row>
    <row spans="1:3" r="9">
      <c t="s" s="4" r="A9">
        <v>397</v>
      </c>
    </row>
    <row spans="1:3" r="10">
      <c t="s" s="3" r="A10">
        <v>393</v>
      </c>
    </row>
    <row spans="1:3" r="11">
      <c t="s" s="4" r="A11">
        <v>394</v>
      </c>
      <c t="n" s="5" r="B11">
        <v>290438</v>
      </c>
      <c t="n" s="5" r="C11">
        <v>291424</v>
      </c>
    </row>
    <row spans="1:3" r="12">
      <c t="s" s="4" r="A12">
        <v>398</v>
      </c>
    </row>
    <row spans="1:3" r="13">
      <c t="s" s="3" r="A13">
        <v>393</v>
      </c>
    </row>
    <row spans="1:3" r="14">
      <c t="s" s="4" r="A14">
        <v>394</v>
      </c>
      <c t="n" s="5" r="B14">
        <v>24329</v>
      </c>
      <c t="n" s="5" r="C14">
        <v>33258</v>
      </c>
    </row>
    <row spans="1:3" r="15">
      <c t="s" s="4" r="A15">
        <v>399</v>
      </c>
    </row>
    <row spans="1:3" r="16">
      <c t="s" s="3" r="A16">
        <v>393</v>
      </c>
    </row>
    <row spans="1:3" r="17">
      <c t="s" s="4" r="A17">
        <v>394</v>
      </c>
      <c t="n" s="5" r="B17">
        <v>2717</v>
      </c>
      <c t="n" s="5" r="C17">
        <v>2802</v>
      </c>
    </row>
    <row spans="1:3" r="18">
      <c t="s" s="4" r="A18">
        <v>400</v>
      </c>
    </row>
    <row spans="1:3" r="19">
      <c t="s" s="3" r="A19">
        <v>393</v>
      </c>
    </row>
    <row spans="1:3" r="20">
      <c t="s" s="4" r="A20">
        <v>394</v>
      </c>
      <c t="n" s="5" r="C20">
        <v>743</v>
      </c>
    </row>
    <row spans="1:3" r="21">
      <c t="s" s="4" r="A21">
        <v>401</v>
      </c>
    </row>
    <row spans="1:3" r="22">
      <c t="s" s="3" r="A22">
        <v>393</v>
      </c>
    </row>
    <row spans="1:3" r="23">
      <c t="s" s="4" r="A23">
        <v>394</v>
      </c>
      <c t="n" s="7" r="B23">
        <v>42213</v>
      </c>
      <c t="n" s="7" r="C23">
        <v>458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t="s" s="1" r="A1">
        <v>402</v>
      </c>
      <c t="s" s="2" r="B1">
        <v>1</v>
      </c>
      <c t="s" s="2" r="C1">
        <v>403</v>
      </c>
    </row>
    <row spans="1:4" r="2">
      <c t="s" s="2" r="B2">
        <v>2</v>
      </c>
      <c t="s" s="2" r="C2">
        <v>69</v>
      </c>
      <c t="s" s="2" r="D2">
        <v>404</v>
      </c>
    </row>
    <row spans="1:4" r="3">
      <c t="s" s="3" r="A3">
        <v>405</v>
      </c>
    </row>
    <row spans="1:4" r="4">
      <c t="s" s="4" r="A4">
        <v>406</v>
      </c>
      <c t="n" s="7" r="B4">
        <v>21800000</v>
      </c>
      <c t="n" s="7" r="C4">
        <v>27100000</v>
      </c>
    </row>
    <row spans="1:4" r="5">
      <c t="s" s="4" r="A5">
        <v>407</v>
      </c>
    </row>
    <row spans="1:4" r="6">
      <c t="s" s="3" r="A6">
        <v>405</v>
      </c>
    </row>
    <row spans="1:4" r="7">
      <c t="s" s="4" r="A7">
        <v>408</v>
      </c>
      <c t="n" s="5" r="B7">
        <v>49400000</v>
      </c>
      <c t="n" s="5" r="C7">
        <v>52500000</v>
      </c>
    </row>
    <row spans="1:4" r="8">
      <c t="s" s="4" r="A8">
        <v>409</v>
      </c>
    </row>
    <row spans="1:4" r="9">
      <c t="s" s="3" r="A9">
        <v>405</v>
      </c>
    </row>
    <row spans="1:4" r="10">
      <c t="s" s="4" r="A10">
        <v>410</v>
      </c>
      <c t="n" s="5" r="B10">
        <v>400000000</v>
      </c>
      <c t="n" s="5" r="C10">
        <v>400000000</v>
      </c>
    </row>
    <row spans="1:4" r="11">
      <c t="s" s="4" r="A11">
        <v>411</v>
      </c>
      <c t="n" s="5" r="B11">
        <v>320400000</v>
      </c>
      <c t="n" s="5" r="C11">
        <v>195800000</v>
      </c>
    </row>
    <row spans="1:4" r="12">
      <c t="s" s="4" r="A12">
        <v>412</v>
      </c>
      <c t="n" s="5" r="B12">
        <v>115700000</v>
      </c>
      <c t="n" s="5" r="C12">
        <v>88800000</v>
      </c>
    </row>
    <row spans="1:4" r="13">
      <c t="s" s="4" r="A13">
        <v>413</v>
      </c>
    </row>
    <row spans="1:4" r="14">
      <c t="s" s="3" r="A14">
        <v>405</v>
      </c>
    </row>
    <row spans="1:4" r="15">
      <c t="s" s="4" r="A15">
        <v>410</v>
      </c>
      <c t="n" s="7" r="D15">
        <v>520000000</v>
      </c>
    </row>
    <row spans="1:4" r="16">
      <c t="s" s="4" r="A16">
        <v>414</v>
      </c>
    </row>
    <row spans="1:4" r="17">
      <c t="s" s="3" r="A17">
        <v>405</v>
      </c>
    </row>
    <row spans="1:4" r="18">
      <c t="s" s="4" r="A18">
        <v>415</v>
      </c>
      <c t="n" s="5" r="B18">
        <v>89200000</v>
      </c>
      <c t="n" s="5" r="C18">
        <v>56200000</v>
      </c>
    </row>
    <row spans="1:4" r="19">
      <c t="s" s="4" r="A19">
        <v>416</v>
      </c>
    </row>
    <row spans="1:4" r="20">
      <c t="s" s="3" r="A20">
        <v>405</v>
      </c>
    </row>
    <row spans="1:4" r="21">
      <c t="s" s="4" r="A21">
        <v>411</v>
      </c>
      <c t="n" s="5" r="B21">
        <v>0</v>
      </c>
      <c t="n" s="5" r="C21">
        <v>0</v>
      </c>
    </row>
    <row spans="1:4" r="22">
      <c t="s" s="4" r="A22">
        <v>412</v>
      </c>
      <c t="n" s="7" r="B22">
        <v>46500000</v>
      </c>
      <c t="n" s="7" r="C22">
        <v>197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17</v>
      </c>
      <c t="s" s="2" r="B1">
        <v>25</v>
      </c>
      <c t="s" s="2" r="D1">
        <v>1</v>
      </c>
    </row>
    <row spans="1:5" r="2">
      <c t="s" s="2" r="B2">
        <v>2</v>
      </c>
      <c t="s" s="2" r="C2">
        <v>26</v>
      </c>
      <c t="s" s="2" r="D2">
        <v>2</v>
      </c>
      <c t="s" s="2" r="E2">
        <v>26</v>
      </c>
    </row>
    <row spans="1:5" r="3">
      <c t="s" s="4" r="A3">
        <v>418</v>
      </c>
    </row>
    <row spans="1:5" r="4">
      <c t="s" s="3" r="A4">
        <v>419</v>
      </c>
    </row>
    <row spans="1:5" r="5">
      <c t="s" s="4" r="A5">
        <v>420</v>
      </c>
      <c t="n" s="7" r="B5">
        <v>5403</v>
      </c>
      <c t="n" s="7" r="C5">
        <v>6743</v>
      </c>
      <c t="n" s="7" r="D5">
        <v>16210</v>
      </c>
      <c t="n" s="7" r="E5">
        <v>20230</v>
      </c>
    </row>
    <row spans="1:5" r="6">
      <c t="s" s="4" r="A6">
        <v>421</v>
      </c>
      <c t="n" s="5" r="B6">
        <v>-6676</v>
      </c>
      <c t="n" s="5" r="C6">
        <v>-6875</v>
      </c>
      <c t="n" s="5" r="D6">
        <v>-20030</v>
      </c>
      <c t="n" s="5" r="E6">
        <v>-20626</v>
      </c>
    </row>
    <row spans="1:5" r="7">
      <c t="s" s="4" r="A7">
        <v>422</v>
      </c>
      <c t="n" s="5" r="B7">
        <v>-1273</v>
      </c>
      <c t="n" s="5" r="C7">
        <v>-132</v>
      </c>
      <c t="n" s="5" r="D7">
        <v>-3820</v>
      </c>
      <c t="n" s="5" r="E7">
        <v>-396</v>
      </c>
    </row>
    <row spans="1:5" r="8">
      <c t="s" s="4" r="A8">
        <v>423</v>
      </c>
    </row>
    <row spans="1:5" r="9">
      <c t="s" s="3" r="A9">
        <v>419</v>
      </c>
    </row>
    <row spans="1:5" r="10">
      <c t="s" s="4" r="A10">
        <v>420</v>
      </c>
      <c t="n" s="5" r="B10">
        <v>407</v>
      </c>
      <c t="n" s="5" r="C10">
        <v>475</v>
      </c>
      <c t="n" s="5" r="D10">
        <v>1220</v>
      </c>
      <c t="n" s="5" r="E10">
        <v>1425</v>
      </c>
    </row>
    <row spans="1:5" r="11">
      <c t="s" s="4" r="A11">
        <v>421</v>
      </c>
      <c t="n" s="5" r="B11">
        <v>-710</v>
      </c>
      <c t="n" s="5" r="C11">
        <v>-741</v>
      </c>
      <c t="n" s="5" r="D11">
        <v>-2130</v>
      </c>
      <c t="n" s="5" r="E11">
        <v>-2221</v>
      </c>
    </row>
    <row spans="1:5" r="12">
      <c t="s" s="4" r="A12">
        <v>422</v>
      </c>
      <c t="n" s="7" r="B12">
        <v>-303</v>
      </c>
      <c t="n" s="7" r="C12">
        <v>-266</v>
      </c>
      <c t="n" s="7" r="D12">
        <v>-910</v>
      </c>
      <c t="n" s="7" r="E12">
        <v>-7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24</v>
      </c>
      <c t="s" s="2" r="B1">
        <v>1</v>
      </c>
    </row>
    <row spans="1:3" r="2">
      <c t="s" s="2" r="B2">
        <v>2</v>
      </c>
      <c t="s" s="2" r="C2">
        <v>69</v>
      </c>
    </row>
    <row spans="1:3" r="3">
      <c t="s" s="3" r="A3">
        <v>425</v>
      </c>
    </row>
    <row spans="1:3" r="4">
      <c t="s" s="4" r="A4">
        <v>426</v>
      </c>
      <c t="n" s="7" r="B4">
        <v>-72784000</v>
      </c>
      <c t="n" s="7" r="C4">
        <v>-82837000</v>
      </c>
    </row>
    <row spans="1:3" r="5">
      <c t="s" s="4" r="A5">
        <v>427</v>
      </c>
      <c t="n" s="7" r="B5">
        <v>-55600000</v>
      </c>
    </row>
    <row spans="1:3" r="6">
      <c t="s" s="4" r="A6">
        <v>428</v>
      </c>
      <c t="s" s="4" r="B6">
        <v>429</v>
      </c>
    </row>
    <row spans="1:3" r="7">
      <c t="s" s="4" r="A7">
        <v>430</v>
      </c>
      <c t="n" s="7" r="B7">
        <v>47230000</v>
      </c>
    </row>
    <row spans="1:3" r="8">
      <c t="s" s="4" r="A8">
        <v>431</v>
      </c>
    </row>
    <row spans="1:3" r="9">
      <c t="s" s="3" r="A9">
        <v>425</v>
      </c>
    </row>
    <row spans="1:3" r="10">
      <c t="s" s="4" r="A10">
        <v>432</v>
      </c>
      <c t="n" s="5" r="B10">
        <v>447000000</v>
      </c>
    </row>
    <row spans="1:3" r="11">
      <c t="s" s="4" r="A11">
        <v>433</v>
      </c>
    </row>
    <row spans="1:3" r="12">
      <c t="s" s="3" r="A12">
        <v>425</v>
      </c>
    </row>
    <row spans="1:3" r="13">
      <c t="s" s="4" r="A13">
        <v>432</v>
      </c>
      <c t="n" s="7" r="B13">
        <v>673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69</v>
      </c>
    </row>
    <row spans="1:3" r="2">
      <c t="s" s="3" r="A2">
        <v>435</v>
      </c>
    </row>
    <row spans="1:3" r="3">
      <c t="s" s="4" r="A3">
        <v>271</v>
      </c>
      <c t="n" s="7" r="C3">
        <v>1200</v>
      </c>
    </row>
    <row spans="1:3" r="4">
      <c t="s" s="4" r="A4">
        <v>272</v>
      </c>
      <c t="n" s="5" r="C4">
        <v>32400</v>
      </c>
    </row>
    <row spans="1:3" r="5">
      <c t="s" s="4" r="A5">
        <v>436</v>
      </c>
    </row>
    <row spans="1:3" r="6">
      <c t="s" s="3" r="A6">
        <v>435</v>
      </c>
    </row>
    <row spans="1:3" r="7">
      <c t="s" s="4" r="A7">
        <v>271</v>
      </c>
      <c t="n" s="7" r="B7">
        <v>1096</v>
      </c>
      <c t="n" s="5" r="C7">
        <v>1189</v>
      </c>
    </row>
    <row spans="1:3" r="8">
      <c t="s" s="4" r="A8">
        <v>272</v>
      </c>
      <c t="n" s="5" r="B8">
        <v>48326</v>
      </c>
      <c t="n" s="5" r="C8">
        <v>48101</v>
      </c>
    </row>
    <row spans="1:3" r="9">
      <c t="s" s="4" r="A9">
        <v>437</v>
      </c>
    </row>
    <row spans="1:3" r="10">
      <c t="s" s="3" r="A10">
        <v>435</v>
      </c>
    </row>
    <row spans="1:3" r="11">
      <c t="s" s="4" r="A11">
        <v>272</v>
      </c>
      <c t="n" s="5" r="B11">
        <v>42049</v>
      </c>
      <c t="n" s="5" r="C11">
        <v>32431</v>
      </c>
    </row>
    <row spans="1:3" r="12">
      <c t="s" s="4" r="A12">
        <v>438</v>
      </c>
    </row>
    <row spans="1:3" r="13">
      <c t="s" s="3" r="A13">
        <v>435</v>
      </c>
    </row>
    <row spans="1:3" r="14">
      <c t="s" s="4" r="A14">
        <v>271</v>
      </c>
      <c t="n" s="5" r="B14">
        <v>1096</v>
      </c>
      <c t="n" s="5" r="C14">
        <v>1173</v>
      </c>
    </row>
    <row spans="1:3" r="15">
      <c t="s" s="4" r="A15">
        <v>439</v>
      </c>
    </row>
    <row spans="1:3" r="16">
      <c t="s" s="3" r="A16">
        <v>435</v>
      </c>
    </row>
    <row spans="1:3" r="17">
      <c t="s" s="4" r="A17">
        <v>271</v>
      </c>
      <c t="n" s="5" r="C17">
        <v>16</v>
      </c>
    </row>
    <row spans="1:3" r="18">
      <c t="s" s="4" r="A18">
        <v>440</v>
      </c>
    </row>
    <row spans="1:3" r="19">
      <c t="s" s="3" r="A19">
        <v>435</v>
      </c>
    </row>
    <row spans="1:3" r="20">
      <c t="s" s="4" r="A20">
        <v>272</v>
      </c>
      <c t="n" s="7" r="B20">
        <v>6277</v>
      </c>
      <c t="n" s="7" r="C20">
        <v>156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25</v>
      </c>
      <c t="s" s="2" r="D1">
        <v>1</v>
      </c>
    </row>
    <row spans="1:5" r="2">
      <c t="s" s="2" r="B2">
        <v>2</v>
      </c>
      <c t="s" s="2" r="C2">
        <v>26</v>
      </c>
      <c t="s" s="2" r="D2">
        <v>2</v>
      </c>
      <c t="s" s="2" r="E2">
        <v>26</v>
      </c>
    </row>
    <row spans="1:5" r="3">
      <c t="s" s="3" r="A3">
        <v>442</v>
      </c>
    </row>
    <row spans="1:5" r="4">
      <c t="s" s="4" r="A4">
        <v>443</v>
      </c>
      <c t="n" s="7" r="B4">
        <v>-28248</v>
      </c>
      <c t="n" s="7" r="C4">
        <v>-39563</v>
      </c>
      <c t="n" s="7" r="D4">
        <v>-56904</v>
      </c>
      <c t="n" s="7" r="E4">
        <v>-26764</v>
      </c>
    </row>
    <row spans="1:5" r="5">
      <c t="s" s="4" r="A5">
        <v>444</v>
      </c>
    </row>
    <row spans="1:5" r="6">
      <c t="s" s="3" r="A6">
        <v>442</v>
      </c>
    </row>
    <row spans="1:5" r="7">
      <c t="s" s="4" r="A7">
        <v>445</v>
      </c>
      <c t="n" s="5" r="B7">
        <v>27547</v>
      </c>
      <c t="n" s="5" r="C7">
        <v>6788</v>
      </c>
      <c t="n" s="5" r="D7">
        <v>66973</v>
      </c>
      <c t="n" s="5" r="E7">
        <v>7283</v>
      </c>
    </row>
    <row spans="1:5" r="8">
      <c t="s" s="4" r="A8">
        <v>446</v>
      </c>
    </row>
    <row spans="1:5" r="9">
      <c t="s" s="3" r="A9">
        <v>442</v>
      </c>
    </row>
    <row spans="1:5" r="10">
      <c t="s" s="4" r="A10">
        <v>447</v>
      </c>
      <c t="n" s="7" r="B10">
        <v>-1329</v>
      </c>
      <c t="n" s="7" r="C10">
        <v>-386</v>
      </c>
      <c t="n" s="7" r="D10">
        <v>2535</v>
      </c>
      <c t="n" s="7" r="E10">
        <v>38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69</v>
      </c>
    </row>
    <row spans="1:3" r="2">
      <c t="s" s="3" r="A2">
        <v>449</v>
      </c>
    </row>
    <row spans="1:3" r="3">
      <c t="s" s="4" r="A3">
        <v>450</v>
      </c>
      <c t="n" s="7" r="B3">
        <v>729</v>
      </c>
      <c t="n" s="7" r="C3">
        <v>3915</v>
      </c>
    </row>
    <row spans="1:3" r="4">
      <c t="s" s="4" r="A4">
        <v>451</v>
      </c>
    </row>
    <row spans="1:3" r="5">
      <c t="s" s="3" r="A5">
        <v>449</v>
      </c>
    </row>
    <row spans="1:3" r="6">
      <c t="s" s="4" r="A6">
        <v>450</v>
      </c>
      <c t="n" s="5" r="B6">
        <v>729</v>
      </c>
      <c t="n" s="5" r="C6">
        <v>2216</v>
      </c>
    </row>
    <row spans="1:3" r="7">
      <c t="s" s="4" r="A7">
        <v>452</v>
      </c>
    </row>
    <row spans="1:3" r="8">
      <c t="s" s="3" r="A8">
        <v>449</v>
      </c>
    </row>
    <row spans="1:3" r="9">
      <c t="s" s="4" r="A9">
        <v>450</v>
      </c>
      <c t="n" s="5" r="C9">
        <v>1699</v>
      </c>
    </row>
    <row spans="1:3" r="10">
      <c t="s" s="4" r="A10">
        <v>453</v>
      </c>
    </row>
    <row spans="1:3" r="11">
      <c t="s" s="3" r="A11">
        <v>449</v>
      </c>
    </row>
    <row spans="1:3" r="12">
      <c t="s" s="4" r="A12">
        <v>450</v>
      </c>
      <c t="n" s="5" r="B12">
        <v>729</v>
      </c>
      <c t="n" s="5" r="C12">
        <v>3915</v>
      </c>
    </row>
    <row spans="1:3" r="13">
      <c t="s" s="4" r="A13">
        <v>454</v>
      </c>
    </row>
    <row spans="1:3" r="14">
      <c t="s" s="3" r="A14">
        <v>449</v>
      </c>
    </row>
    <row spans="1:3" r="15">
      <c t="s" s="4" r="A15">
        <v>450</v>
      </c>
      <c t="n" s="7" r="B15">
        <v>729</v>
      </c>
      <c t="n" s="5" r="C15">
        <v>2216</v>
      </c>
    </row>
    <row spans="1:3" r="16">
      <c t="s" s="4" r="A16">
        <v>455</v>
      </c>
    </row>
    <row spans="1:3" r="17">
      <c t="s" s="3" r="A17">
        <v>449</v>
      </c>
    </row>
    <row spans="1:3" r="18">
      <c t="s" s="4" r="A18">
        <v>450</v>
      </c>
      <c t="n" s="7" r="C18">
        <v>16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69</v>
      </c>
    </row>
    <row spans="1:3" r="2">
      <c t="s" s="3" r="A2">
        <v>457</v>
      </c>
    </row>
    <row spans="1:3" r="3">
      <c t="s" s="4" r="A3">
        <v>85</v>
      </c>
      <c t="n" s="7" r="B3">
        <v>729</v>
      </c>
      <c t="n" s="7" r="C3">
        <v>3915</v>
      </c>
    </row>
    <row spans="1:3" r="4">
      <c t="s" s="4" r="A4">
        <v>458</v>
      </c>
      <c t="n" s="5" r="B4">
        <v>-47230</v>
      </c>
    </row>
    <row spans="1:3" r="5">
      <c t="s" s="4" r="A5">
        <v>459</v>
      </c>
    </row>
    <row spans="1:3" r="6">
      <c t="s" s="3" r="A6">
        <v>457</v>
      </c>
    </row>
    <row spans="1:3" r="7">
      <c t="s" s="4" r="A7">
        <v>71</v>
      </c>
      <c t="n" s="5" r="B7">
        <v>631385</v>
      </c>
      <c t="n" s="5" r="C7">
        <v>665309</v>
      </c>
    </row>
    <row spans="1:3" r="8">
      <c t="s" s="4" r="A8">
        <v>72</v>
      </c>
      <c t="n" s="5" r="B8">
        <v>135816</v>
      </c>
      <c t="n" s="5" r="C8">
        <v>187585</v>
      </c>
    </row>
    <row spans="1:3" r="9">
      <c t="s" s="4" r="A9">
        <v>85</v>
      </c>
      <c t="n" s="5" r="B9">
        <v>729</v>
      </c>
      <c t="n" s="5" r="C9">
        <v>3915</v>
      </c>
    </row>
    <row spans="1:3" r="10">
      <c t="s" s="4" r="A10">
        <v>460</v>
      </c>
      <c t="n" s="5" r="B10">
        <v>-851234</v>
      </c>
      <c t="n" s="5" r="C10">
        <v>-864469</v>
      </c>
    </row>
    <row spans="1:3" r="11">
      <c t="s" s="4" r="A11">
        <v>458</v>
      </c>
      <c t="n" s="5" r="B11">
        <v>-47230</v>
      </c>
      <c t="n" s="5" r="C11">
        <v>-46912</v>
      </c>
    </row>
    <row spans="1:3" r="12">
      <c t="s" s="4" r="A12">
        <v>461</v>
      </c>
    </row>
    <row spans="1:3" r="13">
      <c t="s" s="3" r="A13">
        <v>457</v>
      </c>
    </row>
    <row spans="1:3" r="14">
      <c t="s" s="4" r="A14">
        <v>71</v>
      </c>
      <c t="n" s="5" r="B14">
        <v>631385</v>
      </c>
      <c t="n" s="5" r="C14">
        <v>665309</v>
      </c>
    </row>
    <row spans="1:3" r="15">
      <c t="s" s="4" r="A15">
        <v>72</v>
      </c>
      <c t="n" s="5" r="B15">
        <v>135816</v>
      </c>
      <c t="n" s="5" r="C15">
        <v>187585</v>
      </c>
    </row>
    <row spans="1:3" r="16">
      <c t="s" s="4" r="A16">
        <v>85</v>
      </c>
      <c t="n" s="5" r="B16">
        <v>729</v>
      </c>
      <c t="n" s="5" r="C16">
        <v>3915</v>
      </c>
    </row>
    <row spans="1:3" r="17">
      <c t="s" s="4" r="A17">
        <v>460</v>
      </c>
      <c t="n" s="5" r="B17">
        <v>-805325</v>
      </c>
      <c t="n" s="5" r="C17">
        <v>-737980</v>
      </c>
    </row>
    <row spans="1:3" r="18">
      <c t="s" s="4" r="A18">
        <v>458</v>
      </c>
      <c t="n" s="7" r="B18">
        <v>-47230</v>
      </c>
      <c t="n" s="7" r="C18">
        <v>-469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12</v>
      </c>
      <c t="s" s="2" r="B1">
        <v>2</v>
      </c>
      <c t="s" s="2" r="C1">
        <v>69</v>
      </c>
    </row>
    <row spans="1:3" r="2">
      <c t="s" s="3" r="A2">
        <v>113</v>
      </c>
    </row>
    <row spans="1:3" r="3">
      <c t="s" s="4" r="A3">
        <v>114</v>
      </c>
      <c t="n" s="7" r="B3">
        <v>1</v>
      </c>
      <c t="n" s="7" r="C3">
        <v>1</v>
      </c>
    </row>
    <row spans="1:3" r="4">
      <c t="s" s="4" r="A4">
        <v>115</v>
      </c>
      <c t="n" s="5" r="B4">
        <v>400000000</v>
      </c>
      <c t="n" s="5" r="C4">
        <v>400000000</v>
      </c>
    </row>
    <row spans="1:3" r="5">
      <c t="s" s="4" r="A5">
        <v>116</v>
      </c>
      <c t="n" s="5" r="B5">
        <v>246774167</v>
      </c>
      <c t="n" s="5" r="C5">
        <v>245209850</v>
      </c>
    </row>
    <row spans="1:3" r="6">
      <c t="s" s="4" r="A6">
        <v>117</v>
      </c>
      <c t="n" s="5" r="B6">
        <v>7810046</v>
      </c>
      <c t="n" s="5" r="C6">
        <v>74000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spans="1:8" r="1">
      <c t="s" s="1" r="A1">
        <v>462</v>
      </c>
      <c t="s" s="2" r="B1">
        <v>25</v>
      </c>
      <c t="s" s="2" r="E1">
        <v>463</v>
      </c>
      <c t="s" s="2" r="G1">
        <v>1</v>
      </c>
    </row>
    <row spans="1:8" r="2">
      <c t="s" s="2" r="B2">
        <v>2</v>
      </c>
      <c t="s" s="2" r="C2">
        <v>354</v>
      </c>
      <c t="s" s="2" r="D2">
        <v>26</v>
      </c>
      <c t="s" s="2" r="E2">
        <v>464</v>
      </c>
      <c t="s" s="2" r="F2">
        <v>465</v>
      </c>
      <c t="s" s="2" r="G2">
        <v>2</v>
      </c>
      <c t="s" s="2" r="H2">
        <v>26</v>
      </c>
    </row>
    <row spans="1:8" r="3">
      <c t="s" s="3" r="A3">
        <v>457</v>
      </c>
    </row>
    <row spans="1:8" r="4">
      <c t="s" s="4" r="A4">
        <v>33</v>
      </c>
      <c t="n" s="7" r="B4">
        <v>-100</v>
      </c>
      <c t="n" s="7" r="D4">
        <v>-4818</v>
      </c>
      <c t="n" s="7" r="G4">
        <v>1443</v>
      </c>
      <c t="n" s="7" r="H4">
        <v>-46362</v>
      </c>
    </row>
    <row spans="1:8" r="5">
      <c t="s" s="4" r="A5">
        <v>305</v>
      </c>
    </row>
    <row spans="1:8" r="6">
      <c t="s" s="3" r="A6">
        <v>457</v>
      </c>
    </row>
    <row spans="1:8" r="7">
      <c t="s" s="4" r="A7">
        <v>466</v>
      </c>
      <c t="n" s="7" r="C7">
        <v>14000</v>
      </c>
    </row>
    <row spans="1:8" r="8">
      <c t="s" s="4" r="A8">
        <v>467</v>
      </c>
      <c t="n" s="7" r="C8">
        <v>4000</v>
      </c>
      <c t="n" s="7" r="E8">
        <v>6600</v>
      </c>
      <c t="n" s="7" r="F8">
        <v>37800</v>
      </c>
    </row>
    <row spans="1:8" r="9">
      <c t="s" s="4" r="A9">
        <v>33</v>
      </c>
      <c t="n" s="7" r="E9">
        <v>3000</v>
      </c>
    </row>
    <row spans="1:8" r="10">
      <c t="s" s="4" r="A10">
        <v>468</v>
      </c>
      <c t="n" s="7" r="F10">
        <v>10700</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9</v>
      </c>
      <c t="s" s="2" r="B1">
        <v>2</v>
      </c>
      <c t="s" s="2" r="C1">
        <v>464</v>
      </c>
      <c t="s" s="2" r="D1">
        <v>69</v>
      </c>
      <c t="s" s="2" r="E1">
        <v>26</v>
      </c>
      <c t="s" s="2" r="F1">
        <v>465</v>
      </c>
      <c t="s" s="2" r="G1">
        <v>470</v>
      </c>
    </row>
    <row spans="1:7" r="2">
      <c t="s" s="3" r="A2">
        <v>59</v>
      </c>
    </row>
    <row spans="1:7" r="3">
      <c t="s" s="4" r="A3">
        <v>471</v>
      </c>
      <c t="n" s="7" r="B3">
        <v>-31531</v>
      </c>
      <c t="n" s="7" r="D3">
        <v>-15212</v>
      </c>
    </row>
    <row spans="1:7" r="4">
      <c t="s" s="4" r="A4">
        <v>472</v>
      </c>
      <c t="n" s="5" r="B4">
        <v>230</v>
      </c>
      <c t="n" s="5" r="D4">
        <v>241</v>
      </c>
    </row>
    <row spans="1:7" r="5">
      <c t="s" s="4" r="A5">
        <v>473</v>
      </c>
      <c t="n" s="5" r="B5">
        <v>-72784</v>
      </c>
      <c t="n" s="5" r="D5">
        <v>-82837</v>
      </c>
    </row>
    <row spans="1:7" r="6">
      <c t="s" s="4" r="A6">
        <v>107</v>
      </c>
      <c t="n" s="7" r="B6">
        <v>-104085</v>
      </c>
      <c t="n" s="7" r="C6">
        <v>-94024</v>
      </c>
      <c t="n" s="7" r="D6">
        <v>-97808</v>
      </c>
      <c t="n" s="7" r="E6">
        <v>-68041</v>
      </c>
      <c t="n" s="7" r="F6">
        <v>-33666</v>
      </c>
      <c t="n" s="7" r="G6">
        <v>-477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spans="1:6" r="1">
      <c t="s" s="1" r="A1">
        <v>474</v>
      </c>
      <c t="s" s="2" r="C1">
        <v>25</v>
      </c>
      <c t="s" s="2" r="E1">
        <v>1</v>
      </c>
    </row>
    <row spans="1:6" r="2">
      <c t="s" s="2" r="C2">
        <v>2</v>
      </c>
      <c t="s" s="2" r="D2">
        <v>26</v>
      </c>
      <c t="s" s="2" r="E2">
        <v>2</v>
      </c>
      <c t="s" s="2" r="F2">
        <v>26</v>
      </c>
    </row>
    <row spans="1:6" r="3">
      <c t="s" s="3" r="A3">
        <v>254</v>
      </c>
    </row>
    <row spans="1:6" r="4">
      <c t="s" s="4" r="A4">
        <v>475</v>
      </c>
      <c t="n" s="7" r="C4">
        <v>-94024</v>
      </c>
      <c t="n" s="7" r="D4">
        <v>-33666</v>
      </c>
      <c t="n" s="7" r="E4">
        <v>-97808</v>
      </c>
      <c t="n" s="7" r="F4">
        <v>-47710</v>
      </c>
    </row>
    <row spans="1:6" r="5">
      <c t="s" s="4" r="A5">
        <v>476</v>
      </c>
      <c t="n" s="5" r="C5">
        <v>-37609</v>
      </c>
      <c t="n" s="5" r="D5">
        <v>-41025</v>
      </c>
      <c t="n" s="5" r="E5">
        <v>-70992</v>
      </c>
      <c t="n" s="5" r="F5">
        <v>-29478</v>
      </c>
    </row>
    <row spans="1:6" r="6">
      <c t="s" s="4" r="A6">
        <v>477</v>
      </c>
      <c t="n" s="5" r="C6">
        <v>27548</v>
      </c>
      <c t="n" s="5" r="D6">
        <v>6650</v>
      </c>
      <c t="n" s="5" r="E6">
        <v>64715</v>
      </c>
      <c t="n" s="5" r="F6">
        <v>9147</v>
      </c>
    </row>
    <row spans="1:6" r="7">
      <c t="s" s="4" r="A7">
        <v>478</v>
      </c>
      <c t="n" s="5" r="C7">
        <v>-10061</v>
      </c>
      <c t="n" s="5" r="D7">
        <v>-34375</v>
      </c>
      <c t="n" s="5" r="E7">
        <v>-6277</v>
      </c>
      <c t="n" s="5" r="F7">
        <v>-20331</v>
      </c>
    </row>
    <row spans="1:6" r="8">
      <c t="s" s="4" r="A8">
        <v>479</v>
      </c>
      <c t="n" s="5" r="C8">
        <v>-104085</v>
      </c>
      <c t="n" s="5" r="D8">
        <v>-68041</v>
      </c>
      <c t="n" s="5" r="E8">
        <v>-104085</v>
      </c>
      <c t="n" s="5" r="F8">
        <v>-68041</v>
      </c>
    </row>
    <row spans="1:6" r="9">
      <c t="s" s="4" r="A9">
        <v>480</v>
      </c>
    </row>
    <row spans="1:6" r="10">
      <c t="s" s="3" r="A10">
        <v>254</v>
      </c>
    </row>
    <row spans="1:6" r="11">
      <c t="s" s="4" r="A11">
        <v>475</v>
      </c>
      <c t="n" s="5" r="C11">
        <v>-22198</v>
      </c>
      <c t="n" s="5" r="D11">
        <v>-3821</v>
      </c>
      <c t="n" s="5" r="E11">
        <v>-15212</v>
      </c>
      <c t="n" s="5" r="F11">
        <v>-2562</v>
      </c>
    </row>
    <row spans="1:6" r="12">
      <c t="s" s="4" r="A12">
        <v>476</v>
      </c>
      <c t="n" s="5" r="C12">
        <v>-9333</v>
      </c>
      <c t="n" s="5" r="D12">
        <v>-1455</v>
      </c>
      <c t="n" s="5" r="E12">
        <v>-14076</v>
      </c>
      <c t="n" s="5" r="F12">
        <v>-2714</v>
      </c>
    </row>
    <row spans="1:6" r="13">
      <c t="s" s="4" r="A13">
        <v>477</v>
      </c>
      <c t="n" s="5" r="E13">
        <v>-2243</v>
      </c>
    </row>
    <row spans="1:6" r="14">
      <c t="s" s="4" r="A14">
        <v>478</v>
      </c>
      <c t="n" s="5" r="C14">
        <v>-9333</v>
      </c>
      <c t="n" s="5" r="D14">
        <v>-1455</v>
      </c>
      <c t="n" s="5" r="E14">
        <v>-16319</v>
      </c>
      <c t="n" s="5" r="F14">
        <v>-2714</v>
      </c>
    </row>
    <row spans="1:6" r="15">
      <c t="s" s="4" r="A15">
        <v>479</v>
      </c>
      <c t="n" s="5" r="C15">
        <v>-31531</v>
      </c>
      <c t="n" s="5" r="D15">
        <v>-5276</v>
      </c>
      <c t="n" s="5" r="E15">
        <v>-31531</v>
      </c>
      <c t="n" s="5" r="F15">
        <v>-5276</v>
      </c>
    </row>
    <row spans="1:6" r="16">
      <c t="s" s="4" r="A16">
        <v>481</v>
      </c>
    </row>
    <row spans="1:6" r="17">
      <c t="s" s="3" r="A17">
        <v>254</v>
      </c>
    </row>
    <row spans="1:6" r="18">
      <c t="s" s="4" r="A18">
        <v>475</v>
      </c>
      <c t="n" s="5" r="C18">
        <v>257</v>
      </c>
      <c t="n" s="5" r="D18">
        <v>245</v>
      </c>
      <c t="n" s="5" r="E18">
        <v>241</v>
      </c>
      <c t="n" s="5" r="F18">
        <v>238</v>
      </c>
    </row>
    <row spans="1:6" r="19">
      <c t="s" s="4" r="A19">
        <v>476</v>
      </c>
      <c t="n" s="5" r="C19">
        <v>-27</v>
      </c>
      <c t="n" s="5" r="D19">
        <v>-7</v>
      </c>
      <c t="n" s="5" r="E19">
        <v>-11</v>
      </c>
    </row>
    <row spans="1:6" r="20">
      <c t="s" s="4" r="A20">
        <v>478</v>
      </c>
      <c t="n" s="5" r="C20">
        <v>-27</v>
      </c>
      <c t="n" s="5" r="D20">
        <v>-7</v>
      </c>
      <c t="n" s="5" r="E20">
        <v>-11</v>
      </c>
    </row>
    <row spans="1:6" r="21">
      <c t="s" s="4" r="A21">
        <v>479</v>
      </c>
      <c t="n" s="5" r="C21">
        <v>230</v>
      </c>
      <c t="n" s="5" r="D21">
        <v>238</v>
      </c>
      <c t="n" s="5" r="E21">
        <v>230</v>
      </c>
      <c t="n" s="5" r="F21">
        <v>238</v>
      </c>
    </row>
    <row spans="1:6" r="22">
      <c t="s" s="4" r="A22">
        <v>482</v>
      </c>
    </row>
    <row spans="1:6" r="23">
      <c t="s" s="3" r="A23">
        <v>254</v>
      </c>
    </row>
    <row spans="1:6" r="24">
      <c t="s" s="4" r="A24">
        <v>475</v>
      </c>
      <c t="s" s="4" r="B24">
        <v>29</v>
      </c>
      <c t="n" s="5" r="C24">
        <v>-72083</v>
      </c>
      <c t="n" s="5" r="D24">
        <v>-30090</v>
      </c>
      <c t="n" s="5" r="E24">
        <v>-82837</v>
      </c>
      <c t="n" s="5" r="F24">
        <v>-45386</v>
      </c>
    </row>
    <row spans="1:6" r="25">
      <c t="s" s="4" r="A25">
        <v>476</v>
      </c>
      <c t="s" s="4" r="B25">
        <v>29</v>
      </c>
      <c t="n" s="5" r="C25">
        <v>-28249</v>
      </c>
      <c t="n" s="5" r="D25">
        <v>-39563</v>
      </c>
      <c t="n" s="5" r="E25">
        <v>-56905</v>
      </c>
      <c t="n" s="5" r="F25">
        <v>-26764</v>
      </c>
    </row>
    <row spans="1:6" r="26">
      <c t="s" s="4" r="A26">
        <v>477</v>
      </c>
      <c t="s" s="4" r="B26">
        <v>483</v>
      </c>
      <c t="n" s="5" r="C26">
        <v>27548</v>
      </c>
      <c t="n" s="5" r="D26">
        <v>6650</v>
      </c>
      <c t="n" s="5" r="E26">
        <v>66958</v>
      </c>
      <c t="n" s="5" r="F26">
        <v>9147</v>
      </c>
    </row>
    <row spans="1:6" r="27">
      <c t="s" s="4" r="A27">
        <v>478</v>
      </c>
      <c t="s" s="4" r="B27">
        <v>29</v>
      </c>
      <c t="n" s="5" r="C27">
        <v>-701</v>
      </c>
      <c t="n" s="5" r="D27">
        <v>-32913</v>
      </c>
      <c t="n" s="5" r="E27">
        <v>10053</v>
      </c>
      <c t="n" s="5" r="F27">
        <v>-17617</v>
      </c>
    </row>
    <row spans="1:6" r="28">
      <c t="s" s="4" r="A28">
        <v>479</v>
      </c>
      <c t="s" s="4" r="B28">
        <v>29</v>
      </c>
      <c t="n" s="7" r="C28">
        <v>-72784</v>
      </c>
      <c t="n" s="7" r="D28">
        <v>-63003</v>
      </c>
      <c t="n" s="7" r="E28">
        <v>-72784</v>
      </c>
      <c t="n" s="7" r="F28">
        <v>-63003</v>
      </c>
    </row>
    <row spans="1:6" r="29">
      <c t="n" r="A29"/>
    </row>
    <row spans="1:6" r="30">
      <c t="s" s="4" r="A30">
        <v>29</v>
      </c>
      <c t="s" s="4" r="B30">
        <v>484</v>
      </c>
    </row>
    <row spans="1:6" r="31">
      <c t="s" s="4" r="A31">
        <v>39</v>
      </c>
      <c t="s" s="4" r="B31">
        <v>485</v>
      </c>
    </row>
  </sheetData>
  <mergeCells count="6">
    <mergeCell ref="A1:B2"/>
    <mergeCell ref="C1:D1"/>
    <mergeCell ref="E1:F1"/>
    <mergeCell ref="A29:E29"/>
    <mergeCell ref="B30:E30"/>
    <mergeCell ref="B31:E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25</v>
      </c>
      <c t="s" s="2" r="D1">
        <v>1</v>
      </c>
    </row>
    <row spans="1:5" r="2">
      <c t="s" s="2" r="B2">
        <v>2</v>
      </c>
      <c t="s" s="2" r="C2">
        <v>26</v>
      </c>
      <c t="s" s="2" r="D2">
        <v>2</v>
      </c>
      <c t="s" s="2" r="E2">
        <v>26</v>
      </c>
    </row>
    <row spans="1:5" r="3">
      <c t="s" s="3" r="A3">
        <v>206</v>
      </c>
    </row>
    <row spans="1:5" r="4">
      <c t="s" s="4" r="A4">
        <v>49</v>
      </c>
      <c t="n" s="7" r="B4">
        <v>3666</v>
      </c>
      <c t="n" s="7" r="C4">
        <v>-30252</v>
      </c>
      <c t="n" s="7" r="D4">
        <v>685</v>
      </c>
      <c t="n" s="7" r="E4">
        <v>-84169</v>
      </c>
    </row>
    <row spans="1:5" r="5">
      <c t="s" s="4" r="A5">
        <v>487</v>
      </c>
      <c t="n" s="5" r="B5">
        <v>238594178</v>
      </c>
      <c t="n" s="5" r="C5">
        <v>237429394</v>
      </c>
      <c t="n" s="5" r="D5">
        <v>238128962</v>
      </c>
      <c t="n" s="5" r="E5">
        <v>237262044</v>
      </c>
    </row>
    <row spans="1:5" r="6">
      <c t="s" s="3" r="A6">
        <v>488</v>
      </c>
    </row>
    <row spans="1:5" r="7">
      <c t="s" s="4" r="A7">
        <v>489</v>
      </c>
      <c t="n" s="5" r="B7">
        <v>40896300</v>
      </c>
      <c t="n" s="5" r="D7">
        <v>40896300</v>
      </c>
    </row>
    <row spans="1:5" r="8">
      <c t="s" s="4" r="A8">
        <v>490</v>
      </c>
      <c t="n" s="5" r="B8">
        <v>1306677</v>
      </c>
    </row>
    <row spans="1:5" r="9">
      <c t="s" s="4" r="A9">
        <v>491</v>
      </c>
      <c t="n" s="5" r="B9">
        <v>280797155</v>
      </c>
      <c t="n" s="5" r="C9">
        <v>237429394</v>
      </c>
      <c t="n" s="5" r="D9">
        <v>279025262</v>
      </c>
      <c t="n" s="5" r="E9">
        <v>237262044</v>
      </c>
    </row>
    <row spans="1:5" r="10">
      <c t="s" s="3" r="A10">
        <v>492</v>
      </c>
    </row>
    <row spans="1:5" r="11">
      <c t="s" s="4" r="A11">
        <v>49</v>
      </c>
      <c t="n" s="8" r="B11">
        <v>0.02</v>
      </c>
      <c t="n" s="8" r="C11">
        <v>-0.13</v>
      </c>
      <c t="n" s="8" r="E11">
        <v>-0.35</v>
      </c>
    </row>
    <row spans="1:5" r="12">
      <c t="s" s="3" r="A12">
        <v>493</v>
      </c>
    </row>
    <row spans="1:5" r="13">
      <c t="s" s="4" r="A13">
        <v>494</v>
      </c>
      <c t="n" s="8" r="B13">
        <v>0.01</v>
      </c>
      <c t="n" s="8" r="C13">
        <v>-0.13</v>
      </c>
      <c t="n" s="8" r="E13">
        <v>-0.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25</v>
      </c>
      <c t="s" s="2" r="D1">
        <v>1</v>
      </c>
    </row>
    <row spans="1:5" r="2">
      <c t="s" s="2" r="B2">
        <v>2</v>
      </c>
      <c t="s" s="2" r="C2">
        <v>26</v>
      </c>
      <c t="s" s="2" r="D2">
        <v>2</v>
      </c>
      <c t="s" s="2" r="E2">
        <v>26</v>
      </c>
    </row>
    <row spans="1:5" r="3">
      <c t="s" s="3" r="A3">
        <v>206</v>
      </c>
    </row>
    <row spans="1:5" r="4">
      <c t="s" s="4" r="A4">
        <v>496</v>
      </c>
      <c t="n" s="10" r="B4">
        <v>2.9</v>
      </c>
      <c t="n" s="10" r="C4">
        <v>2.9</v>
      </c>
      <c t="n" s="10" r="D4">
        <v>11.1</v>
      </c>
      <c t="n" s="5" r="E4">
        <v>3</v>
      </c>
    </row>
    <row spans="1:5" r="5">
      <c t="s" s="4" r="A5">
        <v>497</v>
      </c>
      <c t="n" s="10" r="B5">
        <v>40.9</v>
      </c>
      <c t="n" s="10" r="C5">
        <v>40.9</v>
      </c>
      <c t="n" s="10" r="D5">
        <v>40.9</v>
      </c>
      <c t="n" s="10" r="E5">
        <v>2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98</v>
      </c>
      <c t="s" s="2" r="B1">
        <v>1</v>
      </c>
    </row>
    <row spans="1:2" r="2">
      <c t="s" s="2" r="B2">
        <v>499</v>
      </c>
    </row>
    <row spans="1:2" r="3">
      <c t="s" s="3" r="A3">
        <v>209</v>
      </c>
    </row>
    <row spans="1:2" r="4">
      <c t="s" s="4" r="A4">
        <v>500</v>
      </c>
      <c t="n" s="5" r="B4">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01</v>
      </c>
      <c t="s" s="2" r="C1">
        <v>25</v>
      </c>
      <c t="s" s="2" r="E1">
        <v>1</v>
      </c>
    </row>
    <row spans="1:6" r="2">
      <c t="s" s="2" r="C2">
        <v>2</v>
      </c>
      <c t="s" s="2" r="D2">
        <v>26</v>
      </c>
      <c t="s" s="2" r="E2">
        <v>2</v>
      </c>
      <c t="s" s="2" r="F2">
        <v>26</v>
      </c>
    </row>
    <row spans="1:6" r="3">
      <c t="s" s="3" r="A3">
        <v>502</v>
      </c>
    </row>
    <row spans="1:6" r="4">
      <c t="s" s="4" r="A4">
        <v>28</v>
      </c>
      <c t="s" s="4" r="B4">
        <v>29</v>
      </c>
      <c t="n" s="7" r="C4">
        <v>805857</v>
      </c>
      <c t="n" s="7" r="D4">
        <v>414595</v>
      </c>
      <c t="n" s="7" r="E4">
        <v>2402857</v>
      </c>
      <c t="n" s="7" r="F4">
        <v>1494489</v>
      </c>
    </row>
    <row spans="1:6" r="5">
      <c t="s" s="4" r="A5">
        <v>503</v>
      </c>
      <c t="s" s="4" r="B5">
        <v>39</v>
      </c>
      <c t="n" s="5" r="C5">
        <v>29460</v>
      </c>
      <c t="n" s="5" r="D5">
        <v>-10711</v>
      </c>
      <c t="n" s="5" r="E5">
        <v>77657</v>
      </c>
      <c t="n" s="5" r="F5">
        <v>-17395</v>
      </c>
    </row>
    <row spans="1:6" r="6">
      <c t="s" s="4" r="A6">
        <v>504</v>
      </c>
      <c t="s" s="4" r="B6">
        <v>505</v>
      </c>
      <c t="n" s="5" r="C6">
        <v>18133</v>
      </c>
      <c t="n" s="5" r="D6">
        <v>61569</v>
      </c>
      <c t="n" s="5" r="E6">
        <v>66118</v>
      </c>
      <c t="n" s="5" r="F6">
        <v>216526</v>
      </c>
    </row>
    <row spans="1:6" r="7">
      <c t="s" s="4" r="A7">
        <v>121</v>
      </c>
      <c t="n" s="5" r="C7">
        <v>24611</v>
      </c>
      <c t="n" s="5" r="D7">
        <v>22408</v>
      </c>
      <c t="n" s="5" r="E7">
        <v>75982</v>
      </c>
      <c t="n" s="5" r="F7">
        <v>68655</v>
      </c>
    </row>
    <row spans="1:6" r="8">
      <c t="s" s="4" r="A8">
        <v>122</v>
      </c>
      <c t="n" s="5" r="C8">
        <v>4252</v>
      </c>
      <c t="n" s="5" r="D8">
        <v>5601</v>
      </c>
      <c t="n" s="5" r="E8">
        <v>13910</v>
      </c>
      <c t="n" s="5" r="F8">
        <v>15567</v>
      </c>
    </row>
    <row spans="1:6" r="9">
      <c t="s" s="4" r="A9">
        <v>284</v>
      </c>
    </row>
    <row spans="1:6" r="10">
      <c t="s" s="3" r="A10">
        <v>502</v>
      </c>
    </row>
    <row spans="1:6" r="11">
      <c t="s" s="4" r="A11">
        <v>28</v>
      </c>
      <c t="s" s="4" r="B11">
        <v>29</v>
      </c>
      <c t="n" s="5" r="C11">
        <v>96371</v>
      </c>
      <c t="n" s="5" r="D11">
        <v>117509</v>
      </c>
      <c t="n" s="5" r="E11">
        <v>344385</v>
      </c>
      <c t="n" s="5" r="F11">
        <v>425060</v>
      </c>
    </row>
    <row spans="1:6" r="12">
      <c t="s" s="4" r="A12">
        <v>503</v>
      </c>
      <c t="s" s="4" r="B12">
        <v>39</v>
      </c>
      <c t="n" s="5" r="C12">
        <v>-19784</v>
      </c>
      <c t="n" s="5" r="D12">
        <v>-11853</v>
      </c>
      <c t="n" s="5" r="E12">
        <v>-125</v>
      </c>
      <c t="n" s="5" r="F12">
        <v>-41855</v>
      </c>
    </row>
    <row spans="1:6" r="13">
      <c t="s" s="4" r="A13">
        <v>504</v>
      </c>
      <c t="s" s="4" r="B13">
        <v>505</v>
      </c>
      <c t="n" s="5" r="C13">
        <v>3286</v>
      </c>
      <c t="n" s="5" r="D13">
        <v>7249</v>
      </c>
      <c t="n" s="5" r="E13">
        <v>6715</v>
      </c>
      <c t="n" s="5" r="F13">
        <v>47602</v>
      </c>
    </row>
    <row spans="1:6" r="14">
      <c t="s" s="4" r="A14">
        <v>121</v>
      </c>
      <c t="n" s="5" r="C14">
        <v>9832</v>
      </c>
      <c t="n" s="5" r="D14">
        <v>7897</v>
      </c>
      <c t="n" s="5" r="E14">
        <v>33119</v>
      </c>
      <c t="n" s="5" r="F14">
        <v>23284</v>
      </c>
    </row>
    <row spans="1:6" r="15">
      <c t="s" s="4" r="A15">
        <v>122</v>
      </c>
      <c t="n" s="5" r="C15">
        <v>3133</v>
      </c>
      <c t="n" s="5" r="D15">
        <v>3162</v>
      </c>
      <c t="n" s="5" r="E15">
        <v>9377</v>
      </c>
      <c t="n" s="5" r="F15">
        <v>8707</v>
      </c>
    </row>
    <row spans="1:6" r="16">
      <c t="s" s="4" r="A16">
        <v>283</v>
      </c>
    </row>
    <row spans="1:6" r="17">
      <c t="s" s="3" r="A17">
        <v>502</v>
      </c>
    </row>
    <row spans="1:6" r="18">
      <c t="s" s="4" r="A18">
        <v>28</v>
      </c>
      <c t="s" s="4" r="B18">
        <v>29</v>
      </c>
      <c t="n" s="5" r="C18">
        <v>318346</v>
      </c>
      <c t="n" s="5" r="D18">
        <v>91659</v>
      </c>
      <c t="n" s="5" r="E18">
        <v>892367</v>
      </c>
      <c t="n" s="5" r="F18">
        <v>588195</v>
      </c>
    </row>
    <row spans="1:6" r="19">
      <c t="s" s="4" r="A19">
        <v>503</v>
      </c>
      <c t="s" s="4" r="B19">
        <v>39</v>
      </c>
      <c t="n" s="5" r="C19">
        <v>38981</v>
      </c>
      <c t="n" s="5" r="D19">
        <v>-17982</v>
      </c>
      <c t="n" s="5" r="E19">
        <v>74952</v>
      </c>
      <c t="n" s="5" r="F19">
        <v>-1049</v>
      </c>
    </row>
    <row spans="1:6" r="20">
      <c t="s" s="4" r="A20">
        <v>504</v>
      </c>
      <c t="s" s="4" r="B20">
        <v>505</v>
      </c>
      <c t="n" s="5" r="C20">
        <v>2735</v>
      </c>
      <c t="n" s="5" r="D20">
        <v>47354</v>
      </c>
      <c t="n" s="5" r="E20">
        <v>17677</v>
      </c>
      <c t="n" s="5" r="F20">
        <v>76739</v>
      </c>
    </row>
    <row spans="1:6" r="21">
      <c t="s" s="4" r="A21">
        <v>121</v>
      </c>
      <c t="n" s="5" r="C21">
        <v>8393</v>
      </c>
      <c t="n" s="5" r="D21">
        <v>7235</v>
      </c>
      <c t="n" s="5" r="E21">
        <v>23150</v>
      </c>
      <c t="n" s="5" r="F21">
        <v>24732</v>
      </c>
    </row>
    <row spans="1:6" r="22">
      <c t="s" s="4" r="A22">
        <v>122</v>
      </c>
      <c t="n" s="5" r="C22">
        <v>443</v>
      </c>
      <c t="n" s="5" r="D22">
        <v>501</v>
      </c>
      <c t="n" s="5" r="E22">
        <v>1606</v>
      </c>
      <c t="n" s="5" r="F22">
        <v>1398</v>
      </c>
    </row>
    <row spans="1:6" r="23">
      <c t="s" s="4" r="A23">
        <v>305</v>
      </c>
    </row>
    <row spans="1:6" r="24">
      <c t="s" s="3" r="A24">
        <v>502</v>
      </c>
    </row>
    <row spans="1:6" r="25">
      <c t="s" s="4" r="A25">
        <v>28</v>
      </c>
      <c t="s" s="4" r="B25">
        <v>29</v>
      </c>
      <c t="n" s="5" r="C25">
        <v>391140</v>
      </c>
      <c t="n" s="5" r="D25">
        <v>205427</v>
      </c>
      <c t="n" s="5" r="E25">
        <v>1166105</v>
      </c>
      <c t="n" s="5" r="F25">
        <v>481234</v>
      </c>
    </row>
    <row spans="1:6" r="26">
      <c t="s" s="4" r="A26">
        <v>503</v>
      </c>
      <c t="s" s="4" r="B26">
        <v>39</v>
      </c>
      <c t="n" s="5" r="C26">
        <v>13886</v>
      </c>
      <c t="n" s="5" r="D26">
        <v>21022</v>
      </c>
      <c t="n" s="5" r="E26">
        <v>12273</v>
      </c>
      <c t="n" s="5" r="F26">
        <v>30232</v>
      </c>
    </row>
    <row spans="1:6" r="27">
      <c t="s" s="4" r="A27">
        <v>504</v>
      </c>
      <c t="s" s="4" r="B27">
        <v>505</v>
      </c>
      <c t="n" s="5" r="C27">
        <v>11648</v>
      </c>
      <c t="n" s="5" r="D27">
        <v>5316</v>
      </c>
      <c t="n" s="5" r="E27">
        <v>41141</v>
      </c>
      <c t="n" s="5" r="F27">
        <v>83613</v>
      </c>
    </row>
    <row spans="1:6" r="28">
      <c t="s" s="4" r="A28">
        <v>121</v>
      </c>
      <c t="n" s="5" r="C28">
        <v>4191</v>
      </c>
      <c t="n" s="5" r="D28">
        <v>5061</v>
      </c>
      <c t="n" s="5" r="E28">
        <v>11969</v>
      </c>
      <c t="n" s="5" r="F28">
        <v>15048</v>
      </c>
    </row>
    <row spans="1:6" r="29">
      <c t="s" s="4" r="A29">
        <v>122</v>
      </c>
      <c t="n" s="5" r="C29">
        <v>676</v>
      </c>
      <c t="n" s="5" r="D29">
        <v>1938</v>
      </c>
      <c t="n" s="5" r="E29">
        <v>2927</v>
      </c>
      <c t="n" s="5" r="F29">
        <v>5462</v>
      </c>
    </row>
    <row spans="1:6" r="30">
      <c t="s" s="4" r="A30">
        <v>506</v>
      </c>
    </row>
    <row spans="1:6" r="31">
      <c t="s" s="3" r="A31">
        <v>502</v>
      </c>
    </row>
    <row spans="1:6" r="32">
      <c t="s" s="4" r="A32">
        <v>503</v>
      </c>
      <c t="s" s="4" r="B32">
        <v>39</v>
      </c>
      <c t="n" s="5" r="C32">
        <v>-3623</v>
      </c>
      <c t="n" s="5" r="D32">
        <v>-1898</v>
      </c>
      <c t="n" s="5" r="E32">
        <v>-9443</v>
      </c>
      <c t="n" s="5" r="F32">
        <v>-4723</v>
      </c>
    </row>
    <row spans="1:6" r="33">
      <c t="s" s="4" r="A33">
        <v>504</v>
      </c>
      <c t="s" s="4" r="B33">
        <v>505</v>
      </c>
      <c t="n" s="5" r="C33">
        <v>464</v>
      </c>
      <c t="n" s="5" r="D33">
        <v>1650</v>
      </c>
      <c t="n" s="5" r="E33">
        <v>585</v>
      </c>
      <c t="n" s="5" r="F33">
        <v>8572</v>
      </c>
    </row>
    <row spans="1:6" r="34">
      <c t="s" s="4" r="A34">
        <v>121</v>
      </c>
      <c t="n" s="7" r="C34">
        <v>2195</v>
      </c>
      <c t="n" s="7" r="D34">
        <v>2215</v>
      </c>
      <c t="n" s="7" r="E34">
        <v>7744</v>
      </c>
      <c t="n" s="7" r="F34">
        <v>5591</v>
      </c>
    </row>
    <row spans="1:6" r="35">
      <c t="n" r="A35"/>
    </row>
    <row spans="1:6" r="36">
      <c t="s" s="4" r="A36">
        <v>29</v>
      </c>
      <c t="s" s="4" r="B36">
        <v>56</v>
      </c>
    </row>
    <row spans="1:6" r="37">
      <c t="s" s="4" r="A37">
        <v>39</v>
      </c>
      <c t="s" s="4" r="B37">
        <v>57</v>
      </c>
    </row>
    <row spans="1:6" r="38">
      <c t="s" s="4" r="A38">
        <v>505</v>
      </c>
      <c t="s" s="4" r="B38">
        <v>153</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5"/>
    <col customWidth="1" max="9" min="9" width="14"/>
  </cols>
  <sheetData>
    <row spans="1:9" r="1">
      <c t="s" s="1" r="A1">
        <v>507</v>
      </c>
      <c t="s" s="2" r="C1">
        <v>25</v>
      </c>
      <c t="s" s="2" r="F1">
        <v>463</v>
      </c>
      <c t="s" s="2" r="H1">
        <v>1</v>
      </c>
    </row>
    <row spans="1:9" r="2">
      <c t="s" s="2" r="C2">
        <v>2</v>
      </c>
      <c t="s" s="2" r="D2">
        <v>354</v>
      </c>
      <c t="s" s="2" r="E2">
        <v>26</v>
      </c>
      <c t="s" s="2" r="F2">
        <v>464</v>
      </c>
      <c t="s" s="2" r="G2">
        <v>465</v>
      </c>
      <c t="s" s="2" r="H2">
        <v>2</v>
      </c>
      <c t="s" s="2" r="I2">
        <v>26</v>
      </c>
    </row>
    <row spans="1:9" r="3">
      <c t="s" s="3" r="A3">
        <v>502</v>
      </c>
    </row>
    <row spans="1:9" r="4">
      <c t="s" s="4" r="A4">
        <v>33</v>
      </c>
      <c t="n" s="7" r="C4">
        <v>-100</v>
      </c>
      <c t="n" s="7" r="E4">
        <v>-4818</v>
      </c>
      <c t="n" s="7" r="H4">
        <v>1443</v>
      </c>
      <c t="n" s="7" r="I4">
        <v>-46362</v>
      </c>
    </row>
    <row spans="1:9" r="5">
      <c t="s" s="4" r="A5">
        <v>504</v>
      </c>
      <c t="s" s="4" r="B5">
        <v>29</v>
      </c>
      <c t="n" s="5" r="C5">
        <v>18133</v>
      </c>
      <c t="n" s="5" r="E5">
        <v>61569</v>
      </c>
      <c t="n" s="5" r="H5">
        <v>66118</v>
      </c>
      <c t="n" s="5" r="I5">
        <v>216526</v>
      </c>
    </row>
    <row spans="1:9" r="6">
      <c t="s" s="4" r="A6">
        <v>508</v>
      </c>
    </row>
    <row spans="1:9" r="7">
      <c t="s" s="3" r="A7">
        <v>502</v>
      </c>
    </row>
    <row spans="1:9" r="8">
      <c t="s" s="4" r="A8">
        <v>504</v>
      </c>
      <c t="n" s="5" r="C8">
        <v>1200</v>
      </c>
      <c t="n" s="5" r="H8">
        <v>10200</v>
      </c>
    </row>
    <row spans="1:9" r="9">
      <c t="s" s="4" r="A9">
        <v>509</v>
      </c>
    </row>
    <row spans="1:9" r="10">
      <c t="s" s="3" r="A10">
        <v>502</v>
      </c>
    </row>
    <row spans="1:9" r="11">
      <c t="s" s="4" r="A11">
        <v>504</v>
      </c>
      <c t="n" s="5" r="E11">
        <v>9500</v>
      </c>
      <c t="n" s="5" r="I11">
        <v>18600</v>
      </c>
    </row>
    <row spans="1:9" r="12">
      <c t="s" s="4" r="A12">
        <v>305</v>
      </c>
    </row>
    <row spans="1:9" r="13">
      <c t="s" s="3" r="A13">
        <v>502</v>
      </c>
    </row>
    <row spans="1:9" r="14">
      <c t="s" s="4" r="A14">
        <v>467</v>
      </c>
      <c t="n" s="7" r="D14">
        <v>4000</v>
      </c>
      <c t="n" s="7" r="F14">
        <v>6600</v>
      </c>
      <c t="n" s="7" r="G14">
        <v>37800</v>
      </c>
    </row>
    <row spans="1:9" r="15">
      <c t="s" s="4" r="A15">
        <v>33</v>
      </c>
      <c t="n" s="7" r="F15">
        <v>3000</v>
      </c>
    </row>
    <row spans="1:9" r="16">
      <c t="s" s="4" r="A16">
        <v>504</v>
      </c>
      <c t="s" s="4" r="B16">
        <v>29</v>
      </c>
      <c t="n" s="7" r="C16">
        <v>11648</v>
      </c>
      <c t="n" s="7" r="E16">
        <v>5316</v>
      </c>
      <c t="n" s="7" r="H16">
        <v>41141</v>
      </c>
      <c t="n" s="7" r="I16">
        <v>83613</v>
      </c>
    </row>
    <row spans="1:9" r="17">
      <c t="n" r="A17"/>
    </row>
    <row spans="1:9" r="18">
      <c t="s" s="4" r="A18">
        <v>29</v>
      </c>
      <c t="s" s="4" r="B18">
        <v>153</v>
      </c>
    </row>
  </sheetData>
  <mergeCells count="6">
    <mergeCell ref="A1:B2"/>
    <mergeCell ref="C1:E1"/>
    <mergeCell ref="F1:G1"/>
    <mergeCell ref="H1:I1"/>
    <mergeCell ref="A17:H17"/>
    <mergeCell ref="B18:H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69</v>
      </c>
    </row>
    <row spans="1:3" r="2">
      <c t="s" s="3" r="A2">
        <v>511</v>
      </c>
    </row>
    <row spans="1:3" r="3">
      <c t="s" s="4" r="A3">
        <v>512</v>
      </c>
      <c t="n" s="7" r="B3">
        <v>3384209</v>
      </c>
      <c t="n" s="7" r="C3">
        <v>3416879</v>
      </c>
    </row>
    <row spans="1:3" r="4">
      <c t="s" s="4" r="A4">
        <v>284</v>
      </c>
    </row>
    <row spans="1:3" r="5">
      <c t="s" s="3" r="A5">
        <v>511</v>
      </c>
    </row>
    <row spans="1:3" r="6">
      <c t="s" s="4" r="A6">
        <v>512</v>
      </c>
      <c t="n" s="5" r="B6">
        <v>611268</v>
      </c>
      <c t="n" s="5" r="C6">
        <v>976179</v>
      </c>
    </row>
    <row spans="1:3" r="7">
      <c t="s" s="4" r="A7">
        <v>283</v>
      </c>
    </row>
    <row spans="1:3" r="8">
      <c t="s" s="3" r="A8">
        <v>511</v>
      </c>
    </row>
    <row spans="1:3" r="9">
      <c t="s" s="4" r="A9">
        <v>512</v>
      </c>
      <c t="n" s="5" r="B9">
        <v>1005852</v>
      </c>
      <c t="n" s="5" r="C9">
        <v>990671</v>
      </c>
    </row>
    <row spans="1:3" r="10">
      <c t="s" s="4" r="A10">
        <v>305</v>
      </c>
    </row>
    <row spans="1:3" r="11">
      <c t="s" s="3" r="A11">
        <v>511</v>
      </c>
    </row>
    <row spans="1:3" r="12">
      <c t="s" s="4" r="A12">
        <v>512</v>
      </c>
      <c t="n" s="5" r="B12">
        <v>1004896</v>
      </c>
      <c t="n" s="5" r="C12">
        <v>601394</v>
      </c>
    </row>
    <row spans="1:3" r="13">
      <c t="s" s="4" r="A13">
        <v>506</v>
      </c>
    </row>
    <row spans="1:3" r="14">
      <c t="s" s="3" r="A14">
        <v>511</v>
      </c>
    </row>
    <row spans="1:3" r="15">
      <c t="s" s="4" r="A15">
        <v>512</v>
      </c>
      <c t="n" s="7" r="B15">
        <v>762193</v>
      </c>
      <c t="n" s="7" r="C15">
        <v>8486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s>
  <sheetData>
    <row spans="1:5" r="1">
      <c t="s" s="1" r="A1">
        <v>513</v>
      </c>
      <c t="s" s="2" r="B1">
        <v>514</v>
      </c>
      <c t="s" s="2" r="C1">
        <v>515</v>
      </c>
      <c t="s" s="2" r="D1">
        <v>516</v>
      </c>
      <c t="s" s="2" r="E1">
        <v>296</v>
      </c>
    </row>
    <row spans="1:5" r="2">
      <c t="s" s="3" r="A2">
        <v>517</v>
      </c>
    </row>
    <row spans="1:5" r="3">
      <c t="s" s="4" r="A3">
        <v>518</v>
      </c>
      <c t="n" s="5" r="C3">
        <v>2</v>
      </c>
    </row>
    <row spans="1:5" r="4">
      <c t="s" s="4" r="A4">
        <v>519</v>
      </c>
      <c t="n" s="5" r="C4">
        <v>20</v>
      </c>
    </row>
    <row spans="1:5" r="5">
      <c t="s" s="4" r="A5">
        <v>520</v>
      </c>
      <c t="n" s="9" r="E5">
        <v>1.6</v>
      </c>
    </row>
    <row spans="1:5" r="6">
      <c t="s" s="4" r="A6">
        <v>521</v>
      </c>
      <c t="n" s="5" r="E6">
        <v>31</v>
      </c>
    </row>
    <row spans="1:5" r="7">
      <c t="s" s="4" r="A7">
        <v>522</v>
      </c>
      <c t="n" s="5" r="E7">
        <v>6</v>
      </c>
    </row>
    <row spans="1:5" r="8">
      <c t="s" s="4" r="A8">
        <v>523</v>
      </c>
      <c t="n" s="10" r="E8">
        <v>22.3</v>
      </c>
    </row>
    <row spans="1:5" r="9">
      <c t="s" s="4" r="A9">
        <v>524</v>
      </c>
      <c t="n" s="10" r="E9">
        <v>180.2</v>
      </c>
    </row>
    <row spans="1:5" r="10">
      <c t="s" s="4" r="A10">
        <v>525</v>
      </c>
      <c t="n" s="9" r="E10">
        <v>202.5</v>
      </c>
    </row>
    <row spans="1:5" r="11">
      <c t="s" s="4" r="A11">
        <v>526</v>
      </c>
    </row>
    <row spans="1:5" r="12">
      <c t="s" s="3" r="A12">
        <v>517</v>
      </c>
    </row>
    <row spans="1:5" r="13">
      <c t="s" s="4" r="A13">
        <v>527</v>
      </c>
      <c t="n" s="7" r="D13">
        <v>170</v>
      </c>
    </row>
    <row spans="1:5" r="14">
      <c t="s" s="4" r="A14">
        <v>528</v>
      </c>
    </row>
    <row spans="1:5" r="15">
      <c t="s" s="3" r="A15">
        <v>517</v>
      </c>
    </row>
    <row spans="1:5" r="16">
      <c t="s" s="4" r="A16">
        <v>529</v>
      </c>
      <c t="n" s="9" r="B16">
        <v>1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8</v>
      </c>
      <c t="s" s="2" r="C1">
        <v>1</v>
      </c>
    </row>
    <row spans="1:4" r="2">
      <c t="s" s="2" r="C2">
        <v>2</v>
      </c>
      <c t="s" s="2" r="D2">
        <v>26</v>
      </c>
    </row>
    <row spans="1:4" r="3">
      <c t="s" s="3" r="A3">
        <v>119</v>
      </c>
    </row>
    <row spans="1:4" r="4">
      <c t="s" s="4" r="A4">
        <v>47</v>
      </c>
      <c t="n" s="7" r="C4">
        <v>9176</v>
      </c>
      <c t="n" s="7" r="D4">
        <v>-77628</v>
      </c>
    </row>
    <row spans="1:4" r="5">
      <c t="s" s="3" r="A5">
        <v>120</v>
      </c>
    </row>
    <row spans="1:4" r="6">
      <c t="s" s="4" r="A6">
        <v>121</v>
      </c>
      <c t="n" s="5" r="C6">
        <v>75982</v>
      </c>
      <c t="n" s="5" r="D6">
        <v>68655</v>
      </c>
    </row>
    <row spans="1:4" r="7">
      <c t="s" s="4" r="A7">
        <v>122</v>
      </c>
      <c t="n" s="5" r="C7">
        <v>13910</v>
      </c>
      <c t="n" s="5" r="D7">
        <v>15567</v>
      </c>
    </row>
    <row spans="1:4" r="8">
      <c t="s" s="4" r="A8">
        <v>123</v>
      </c>
      <c t="n" s="5" r="C8">
        <v>12991</v>
      </c>
      <c t="n" s="5" r="D8">
        <v>14387</v>
      </c>
    </row>
    <row spans="1:4" r="9">
      <c t="s" s="4" r="A9">
        <v>124</v>
      </c>
      <c t="n" s="5" r="C9">
        <v>18748</v>
      </c>
      <c t="n" s="5" r="D9">
        <v>5647</v>
      </c>
    </row>
    <row spans="1:4" r="10">
      <c t="s" s="4" r="A10">
        <v>33</v>
      </c>
      <c t="n" s="5" r="C10">
        <v>1443</v>
      </c>
      <c t="n" s="5" r="D10">
        <v>-46362</v>
      </c>
    </row>
    <row spans="1:4" r="11">
      <c t="s" s="4" r="A11">
        <v>34</v>
      </c>
      <c t="n" s="5" r="C11">
        <v>6808</v>
      </c>
      <c t="n" s="5" r="D11">
        <v>-10664</v>
      </c>
    </row>
    <row spans="1:4" r="12">
      <c t="s" s="4" r="A12">
        <v>125</v>
      </c>
      <c t="n" s="5" r="C12">
        <v>11954</v>
      </c>
      <c t="n" s="5" r="D12">
        <v>-2235</v>
      </c>
    </row>
    <row spans="1:4" r="13">
      <c t="s" s="4" r="A13">
        <v>126</v>
      </c>
      <c t="n" s="5" r="C13">
        <v>2315</v>
      </c>
      <c t="n" s="5" r="D13">
        <v>-4175</v>
      </c>
    </row>
    <row spans="1:4" r="14">
      <c t="s" s="4" r="A14">
        <v>127</v>
      </c>
      <c t="n" s="5" r="C14">
        <v>3164</v>
      </c>
      <c t="n" s="5" r="D14">
        <v>5210</v>
      </c>
    </row>
    <row spans="1:4" r="15">
      <c t="s" s="3" r="A15">
        <v>128</v>
      </c>
    </row>
    <row spans="1:4" r="16">
      <c t="s" s="4" r="A16">
        <v>129</v>
      </c>
      <c t="n" s="5" r="C16">
        <v>11294</v>
      </c>
      <c t="n" s="5" r="D16">
        <v>44368</v>
      </c>
    </row>
    <row spans="1:4" r="17">
      <c t="s" s="4" r="A17">
        <v>130</v>
      </c>
      <c t="n" s="5" r="C17">
        <v>-260317</v>
      </c>
      <c t="n" s="5" r="D17">
        <v>10353</v>
      </c>
    </row>
    <row spans="1:4" r="18">
      <c t="s" s="4" r="A18">
        <v>90</v>
      </c>
      <c t="n" s="5" r="C18">
        <v>98552</v>
      </c>
      <c t="n" s="5" r="D18">
        <v>-99588</v>
      </c>
    </row>
    <row spans="1:4" r="19">
      <c t="s" s="4" r="A19">
        <v>131</v>
      </c>
      <c t="n" s="5" r="C19">
        <v>-7269</v>
      </c>
      <c t="n" s="5" r="D19">
        <v>-16200</v>
      </c>
    </row>
    <row spans="1:4" r="20">
      <c t="s" s="4" r="A20">
        <v>132</v>
      </c>
      <c t="n" s="5" r="C20">
        <v>-1319</v>
      </c>
      <c t="n" s="5" r="D20">
        <v>1180</v>
      </c>
    </row>
    <row spans="1:4" r="21">
      <c t="s" s="4" r="A21">
        <v>133</v>
      </c>
      <c t="n" s="5" r="C21">
        <v>-2778</v>
      </c>
      <c t="n" s="5" r="D21">
        <v>-20813</v>
      </c>
    </row>
    <row spans="1:4" r="22">
      <c t="s" s="4" r="A22">
        <v>134</v>
      </c>
      <c t="n" s="5" r="C22">
        <v>-5346</v>
      </c>
      <c t="n" s="5" r="D22">
        <v>-112298</v>
      </c>
    </row>
    <row spans="1:4" r="23">
      <c t="s" s="3" r="A23">
        <v>135</v>
      </c>
    </row>
    <row spans="1:4" r="24">
      <c t="s" s="4" r="A24">
        <v>136</v>
      </c>
      <c t="s" s="4" r="B24">
        <v>29</v>
      </c>
      <c t="n" s="5" r="C24">
        <v>-66118</v>
      </c>
      <c t="n" s="5" r="D24">
        <v>-216526</v>
      </c>
    </row>
    <row spans="1:4" r="25">
      <c t="s" s="4" r="A25">
        <v>72</v>
      </c>
      <c t="n" s="5" r="C25">
        <v>51769</v>
      </c>
      <c t="n" s="5" r="D25">
        <v>-215663</v>
      </c>
    </row>
    <row spans="1:4" r="26">
      <c t="s" s="4" r="A26">
        <v>137</v>
      </c>
      <c t="n" s="5" r="D26">
        <v>-1997</v>
      </c>
    </row>
    <row spans="1:4" r="27">
      <c t="s" s="4" r="A27">
        <v>138</v>
      </c>
      <c t="n" s="5" r="C27">
        <v>3175</v>
      </c>
      <c t="n" s="5" r="D27">
        <v>12903</v>
      </c>
    </row>
    <row spans="1:4" r="28">
      <c t="s" s="4" r="A28">
        <v>139</v>
      </c>
      <c t="n" s="5" r="C28">
        <v>-6960</v>
      </c>
    </row>
    <row spans="1:4" r="29">
      <c t="s" s="4" r="A29">
        <v>140</v>
      </c>
      <c t="n" s="5" r="C29">
        <v>10669</v>
      </c>
      <c t="n" s="5" r="D29">
        <v>70252</v>
      </c>
    </row>
    <row spans="1:4" r="30">
      <c t="s" s="4" r="A30">
        <v>141</v>
      </c>
      <c t="n" s="5" r="C30">
        <v>417</v>
      </c>
      <c t="n" s="5" r="D30">
        <v>-5076</v>
      </c>
    </row>
    <row spans="1:4" r="31">
      <c t="s" s="4" r="A31">
        <v>142</v>
      </c>
      <c t="n" s="5" r="C31">
        <v>-7048</v>
      </c>
      <c t="n" s="5" r="D31">
        <v>-356107</v>
      </c>
    </row>
    <row spans="1:4" r="32">
      <c t="s" s="3" r="A32">
        <v>143</v>
      </c>
    </row>
    <row spans="1:4" r="33">
      <c t="s" s="4" r="A33">
        <v>144</v>
      </c>
      <c t="n" s="5" r="D33">
        <v>1337500</v>
      </c>
    </row>
    <row spans="1:4" r="34">
      <c t="s" s="4" r="A34">
        <v>145</v>
      </c>
      <c t="n" s="5" r="C34">
        <v>-18004</v>
      </c>
      <c t="n" s="5" r="D34">
        <v>-289542</v>
      </c>
    </row>
    <row spans="1:4" r="35">
      <c t="s" s="4" r="A35">
        <v>146</v>
      </c>
      <c t="n" s="5" r="D35">
        <v>-46914</v>
      </c>
    </row>
    <row spans="1:4" r="36">
      <c t="s" s="4" r="A36">
        <v>147</v>
      </c>
      <c t="n" s="5" r="C36">
        <v>-24</v>
      </c>
      <c t="n" s="5" r="D36">
        <v>-5002</v>
      </c>
    </row>
    <row spans="1:4" r="37">
      <c t="s" s="4" r="A37">
        <v>141</v>
      </c>
      <c t="n" s="5" r="C37">
        <v>-928</v>
      </c>
      <c t="n" s="5" r="D37">
        <v>-1537</v>
      </c>
    </row>
    <row spans="1:4" r="38">
      <c t="s" s="4" r="A38">
        <v>148</v>
      </c>
      <c t="n" s="5" r="C38">
        <v>-18956</v>
      </c>
      <c t="n" s="5" r="D38">
        <v>994505</v>
      </c>
    </row>
    <row spans="1:4" r="39">
      <c t="s" s="4" r="A39">
        <v>149</v>
      </c>
      <c t="n" s="5" r="C39">
        <v>-2574</v>
      </c>
      <c t="n" s="5" r="D39">
        <v>-851</v>
      </c>
    </row>
    <row spans="1:4" r="40">
      <c t="s" s="4" r="A40">
        <v>150</v>
      </c>
      <c t="n" s="5" r="C40">
        <v>-33924</v>
      </c>
      <c t="n" s="5" r="D40">
        <v>525249</v>
      </c>
    </row>
    <row spans="1:4" r="41">
      <c t="s" s="4" r="A41">
        <v>151</v>
      </c>
      <c t="n" s="5" r="C41">
        <v>665309</v>
      </c>
      <c t="n" s="5" r="D41">
        <v>118702</v>
      </c>
    </row>
    <row spans="1:4" r="42">
      <c t="s" s="4" r="A42">
        <v>152</v>
      </c>
      <c t="n" s="7" r="C42">
        <v>631385</v>
      </c>
      <c t="n" s="7" r="D42">
        <v>643951</v>
      </c>
    </row>
    <row spans="1:4" r="43">
      <c t="n" r="A43"/>
    </row>
    <row spans="1:4" r="44">
      <c t="s" s="4" r="A44">
        <v>29</v>
      </c>
      <c t="s" s="4" r="B44">
        <v>153</v>
      </c>
    </row>
  </sheetData>
  <mergeCells count="4">
    <mergeCell ref="A1:B2"/>
    <mergeCell ref="C1:D1"/>
    <mergeCell ref="A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29"/>
    <col customWidth="1" max="6" min="6" width="55"/>
    <col customWidth="1" max="7" min="7" width="24"/>
    <col customWidth="1" max="8" min="8" width="30"/>
    <col customWidth="1" max="9" min="9" width="41"/>
  </cols>
  <sheetData>
    <row spans="1:9" r="1">
      <c t="s" s="1" r="A1">
        <v>154</v>
      </c>
      <c t="s" s="2" r="B1">
        <v>155</v>
      </c>
      <c t="s" s="2" r="C1">
        <v>156</v>
      </c>
      <c t="s" s="2" r="D1">
        <v>157</v>
      </c>
      <c t="s" s="2" r="E1">
        <v>158</v>
      </c>
      <c t="s" s="2" r="F1">
        <v>159</v>
      </c>
      <c t="s" s="2" r="G1">
        <v>160</v>
      </c>
      <c t="s" s="2" r="H1">
        <v>161</v>
      </c>
      <c t="s" s="2" r="I1">
        <v>162</v>
      </c>
    </row>
    <row spans="1:9" r="2">
      <c t="s" s="4" r="A2">
        <v>163</v>
      </c>
      <c t="n" s="7" r="B2">
        <v>1539114</v>
      </c>
      <c t="n" s="7" r="C2">
        <v>245210</v>
      </c>
      <c t="n" s="7" r="D2">
        <v>1676815</v>
      </c>
      <c t="n" s="7" r="E2">
        <v>-239572</v>
      </c>
      <c t="n" s="7" r="F2">
        <v>-97808</v>
      </c>
      <c t="n" s="7" r="G2">
        <v>-96441</v>
      </c>
      <c t="n" s="7" r="H2">
        <v>1488204</v>
      </c>
      <c t="n" s="7" r="I2">
        <v>50910</v>
      </c>
    </row>
    <row spans="1:9" r="3">
      <c t="s" s="4" r="A3">
        <v>164</v>
      </c>
      <c t="n" s="5" r="C3">
        <v>245209850</v>
      </c>
    </row>
    <row spans="1:9" r="4">
      <c t="s" s="4" r="A4">
        <v>47</v>
      </c>
      <c t="n" s="5" r="B4">
        <v>9176</v>
      </c>
      <c t="n" s="5" r="E4">
        <v>685</v>
      </c>
      <c t="n" s="5" r="H4">
        <v>685</v>
      </c>
      <c t="n" s="5" r="I4">
        <v>8491</v>
      </c>
    </row>
    <row spans="1:9" r="5">
      <c t="s" s="4" r="A5">
        <v>165</v>
      </c>
      <c t="n" s="5" r="B5">
        <v>-6357</v>
      </c>
      <c t="n" s="5" r="F5">
        <v>-6277</v>
      </c>
      <c t="n" s="5" r="H5">
        <v>-6277</v>
      </c>
      <c t="n" s="5" r="I5">
        <v>-80</v>
      </c>
    </row>
    <row spans="1:9" r="6">
      <c t="s" s="4" r="A6">
        <v>166</v>
      </c>
      <c t="n" s="5" r="B6">
        <v>678</v>
      </c>
      <c t="n" s="7" r="C6">
        <v>196</v>
      </c>
      <c t="n" s="5" r="D6">
        <v>-7274</v>
      </c>
      <c t="n" s="5" r="E6">
        <v>-3329</v>
      </c>
      <c t="n" s="5" r="G6">
        <v>11085</v>
      </c>
      <c t="n" s="5" r="H6">
        <v>678</v>
      </c>
    </row>
    <row spans="1:9" r="7">
      <c t="s" s="4" r="A7">
        <v>167</v>
      </c>
      <c t="n" s="5" r="C7">
        <v>196340</v>
      </c>
    </row>
    <row spans="1:9" r="8">
      <c t="s" s="4" r="A8">
        <v>168</v>
      </c>
      <c t="n" s="7" r="C8">
        <v>1401</v>
      </c>
      <c t="n" s="5" r="D8">
        <v>-1401</v>
      </c>
    </row>
    <row spans="1:9" r="9">
      <c t="s" s="4" r="A9">
        <v>169</v>
      </c>
      <c t="n" s="5" r="C9">
        <v>1400735</v>
      </c>
    </row>
    <row spans="1:9" r="10">
      <c t="s" s="4" r="A10">
        <v>123</v>
      </c>
      <c t="n" s="5" r="B10">
        <v>11850</v>
      </c>
      <c t="n" s="5" r="D10">
        <v>17207</v>
      </c>
      <c t="n" s="5" r="G10">
        <v>-5357</v>
      </c>
      <c t="n" s="5" r="H10">
        <v>11850</v>
      </c>
    </row>
    <row spans="1:9" r="11">
      <c t="s" s="4" r="A11">
        <v>170</v>
      </c>
      <c t="n" s="5" r="B11">
        <v>-1614</v>
      </c>
      <c t="n" s="5" r="G11">
        <v>-1614</v>
      </c>
      <c t="n" s="5" r="H11">
        <v>-1614</v>
      </c>
    </row>
    <row spans="1:9" r="12">
      <c t="s" s="4" r="A12">
        <v>141</v>
      </c>
      <c t="n" s="5" r="B12">
        <v>-4</v>
      </c>
      <c t="n" s="7" r="C12">
        <v>-33</v>
      </c>
      <c t="n" s="5" r="D12">
        <v>48</v>
      </c>
      <c t="n" s="5" r="G12">
        <v>33</v>
      </c>
      <c t="n" s="5" r="H12">
        <v>48</v>
      </c>
      <c t="n" s="5" r="I12">
        <v>-52</v>
      </c>
    </row>
    <row spans="1:9" r="13">
      <c t="s" s="4" r="A13">
        <v>171</v>
      </c>
      <c t="n" s="5" r="C13">
        <v>-32758</v>
      </c>
    </row>
    <row spans="1:9" r="14">
      <c t="s" s="4" r="A14">
        <v>172</v>
      </c>
      <c t="n" s="7" r="B14">
        <v>1552843</v>
      </c>
      <c t="n" s="7" r="C14">
        <v>246774</v>
      </c>
      <c t="n" s="7" r="D14">
        <v>1685395</v>
      </c>
      <c t="n" s="7" r="E14">
        <v>-242216</v>
      </c>
      <c t="n" s="7" r="F14">
        <v>-104085</v>
      </c>
      <c t="n" s="7" r="G14">
        <v>-92294</v>
      </c>
      <c t="n" s="7" r="H14">
        <v>1493574</v>
      </c>
      <c t="n" s="7" r="I14">
        <v>59269</v>
      </c>
    </row>
    <row spans="1:9" r="15">
      <c t="s" s="4" r="A15">
        <v>173</v>
      </c>
      <c t="n" s="5" r="C15">
        <v>2467741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STOC</vt:lpstr>
      <vt:lpstr>BASIS OF PRESENTATION AND SIGNI</vt:lpstr>
      <vt:lpstr>REVENUE RECOGNITION</vt:lpstr>
      <vt:lpstr>USE OF ESTIMATES</vt:lpstr>
      <vt:lpstr>ACCOUNTS RECEIVABLE</vt:lpstr>
      <vt:lpstr>CONTRACTS IN PROGRESS AND ADVAN</vt:lpstr>
      <vt:lpstr>RESTRUCTURING</vt:lpstr>
      <vt:lpstr>LONG-TERM DEBT AND NOTES PAYABL</vt:lpstr>
      <vt:lpstr>PENSION PLANS</vt:lpstr>
      <vt:lpstr>DERIVATIVE FINANCIAL INSTRUMENT</vt:lpstr>
      <vt:lpstr>FAIR VALUE MEASUREMENTS</vt:lpstr>
      <vt:lpstr>ACCUMULATED OTHER COMPREHENSIVE</vt:lpstr>
      <vt:lpstr>EARNINGS PER SHARE</vt:lpstr>
      <vt:lpstr>SEGMENT REPORTING</vt:lpstr>
      <vt:lpstr>COMMITMENTS AND CONTINGENCIES</vt:lpstr>
      <vt:lpstr>BASIS OF PRESENTATION AND SIG22</vt:lpstr>
      <vt:lpstr>ACCOUNTS RECEIVABLE (Tables)</vt:lpstr>
      <vt:lpstr>CONTRACTS IN PROGRESS AND ADV24</vt:lpstr>
      <vt:lpstr>RESTRUCTURING (Tables)</vt:lpstr>
      <vt:lpstr>LONG-TERM DEBT AND NOTES PAYA26</vt:lpstr>
      <vt:lpstr>PENSION PLANS (Tables)</vt:lpstr>
      <vt:lpstr>DERIVATIVE FINANCIAL INSTRUME28</vt:lpstr>
      <vt:lpstr>FAIR VALUE MEASUREMENTS (Tables</vt:lpstr>
      <vt:lpstr>ACCUMULATED OTHER COMPREHENSI30</vt:lpstr>
      <vt:lpstr>EARNINGS PER SHARE (Tables)</vt:lpstr>
      <vt:lpstr>SEGMENT REPORTING (Tables)</vt:lpstr>
      <vt:lpstr>Basis of Presentation and Sig33</vt:lpstr>
      <vt:lpstr>Revenue Recognition - Additiona</vt:lpstr>
      <vt:lpstr>Use of Estimates - Additional I</vt:lpstr>
      <vt:lpstr>Accounts Receivable - Contract </vt:lpstr>
      <vt:lpstr>Accounts Receivable - Retainage</vt:lpstr>
      <vt:lpstr>Contracts in Progress and Adv38</vt:lpstr>
      <vt:lpstr>Restructuring - Amounts Incurre</vt:lpstr>
      <vt:lpstr>Restructuring - Additional Info</vt:lpstr>
      <vt:lpstr>Restructuring - Roll Forward of</vt:lpstr>
      <vt:lpstr>Long-Term Debt and Notes Paya42</vt:lpstr>
      <vt:lpstr>Long-Term Debt and Notes Paya43</vt:lpstr>
      <vt:lpstr>Pension Plans - Net Periodic Be</vt:lpstr>
      <vt:lpstr>Derivative Financial Instrume45</vt:lpstr>
      <vt:lpstr>Derivative Financial Instrume46</vt:lpstr>
      <vt:lpstr>Derivative Financial Instrume47</vt:lpstr>
      <vt:lpstr>Fair Value Measurements - Avail</vt:lpstr>
      <vt:lpstr>Fair Value Measurements - Estim</vt:lpstr>
      <vt:lpstr>Fair Value Measurements - Addit</vt:lpstr>
      <vt:lpstr>Accumulated Other Comprehensi51</vt:lpstr>
      <vt:lpstr>Accumulated Other Comprehensi52</vt:lpstr>
      <vt:lpstr>Earnings Per Share - Computatio</vt:lpstr>
      <vt:lpstr>Earnings Per Share - Additional</vt:lpstr>
      <vt:lpstr>Segment Reporting - Additional </vt:lpstr>
      <vt:lpstr>Segment Reporting - Information</vt:lpstr>
      <vt:lpstr>Segment Reporting - Informati57</vt:lpstr>
      <vt:lpstr>Segment Reporting - Informati5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5:07Z</dcterms:created>
  <dcterms:modified xmlns:dcterms="http://purl.org/dc/terms/" xmlns:xsi="http://www.w3.org/2001/XMLSchema-instance" xsi:type="dcterms:W3CDTF">2015-11-09T16:15:07Z</dcterms:modified>
  <dc:title xmlns:dc="http://purl.org/dc/elements/1.1/">Untitled</dc:title>
  <dc:description xmlns:dc="http://purl.org/dc/elements/1.1/"/>
  <dc:subject xmlns:dc="http://purl.org/dc/elements/1.1/"/>
  <cp:keywords/>
  <cp:category/>
</cp:coreProperties>
</file>